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llaborations and Other Arrang" sheetId="14" state="visible" r:id="rId14"/>
    <sheet xmlns:r="http://schemas.openxmlformats.org/officeDocument/2006/relationships" name="Equity-Method Investment and Ot" sheetId="15" state="visible" r:id="rId15"/>
    <sheet xmlns:r="http://schemas.openxmlformats.org/officeDocument/2006/relationships" name="Rewrite Acquisitio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ollaborations and Other Arra_2" sheetId="26" state="visible" r:id="rId26"/>
    <sheet xmlns:r="http://schemas.openxmlformats.org/officeDocument/2006/relationships" name="Rewrite Acquisition (Tables)" sheetId="27" state="visible" r:id="rId27"/>
    <sheet xmlns:r="http://schemas.openxmlformats.org/officeDocument/2006/relationships" name="Equity-Based Compensation (Tabl" sheetId="28" state="visible" r:id="rId28"/>
    <sheet xmlns:r="http://schemas.openxmlformats.org/officeDocument/2006/relationships" name="Loss Per Share (Tables)" sheetId="29" state="visible" r:id="rId29"/>
    <sheet xmlns:r="http://schemas.openxmlformats.org/officeDocument/2006/relationships" name="Stockholders_ Equity (Tables)" sheetId="30" state="visible" r:id="rId30"/>
    <sheet xmlns:r="http://schemas.openxmlformats.org/officeDocument/2006/relationships" name="Overview and Basis of Present_2" sheetId="31" state="visible" r:id="rId31"/>
    <sheet xmlns:r="http://schemas.openxmlformats.org/officeDocument/2006/relationships" name="Marketable Securities - Summary" sheetId="32" state="visible" r:id="rId32"/>
    <sheet xmlns:r="http://schemas.openxmlformats.org/officeDocument/2006/relationships" name="Marketable Securities - Additio"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Accrued Expenses - Schedule of " sheetId="37" state="visible" r:id="rId37"/>
    <sheet xmlns:r="http://schemas.openxmlformats.org/officeDocument/2006/relationships" name="Collaborations and Other Arra_3" sheetId="38" state="visible" r:id="rId38"/>
    <sheet xmlns:r="http://schemas.openxmlformats.org/officeDocument/2006/relationships" name="Collaborations and Other Arra_4" sheetId="39" state="visible" r:id="rId39"/>
    <sheet xmlns:r="http://schemas.openxmlformats.org/officeDocument/2006/relationships" name="Collaborations and Other Arra_5" sheetId="40" state="visible" r:id="rId40"/>
    <sheet xmlns:r="http://schemas.openxmlformats.org/officeDocument/2006/relationships" name="Equity-Method Investment and _2" sheetId="41" state="visible" r:id="rId41"/>
    <sheet xmlns:r="http://schemas.openxmlformats.org/officeDocument/2006/relationships" name="Rewrite Acquisition - Additiona" sheetId="42" state="visible" r:id="rId42"/>
    <sheet xmlns:r="http://schemas.openxmlformats.org/officeDocument/2006/relationships" name="Rewrite Acquisition - Summary o" sheetId="43" state="visible" r:id="rId43"/>
    <sheet xmlns:r="http://schemas.openxmlformats.org/officeDocument/2006/relationships" name="Leases - Additional Information" sheetId="44" state="visible" r:id="rId44"/>
    <sheet xmlns:r="http://schemas.openxmlformats.org/officeDocument/2006/relationships" name="Equity-Based Compensation - Add" sheetId="45" state="visible" r:id="rId45"/>
    <sheet xmlns:r="http://schemas.openxmlformats.org/officeDocument/2006/relationships" name="Equity-Based Compensation - Sch"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Loss Per Share - Schedule of Ba" sheetId="50" state="visible" r:id="rId50"/>
    <sheet xmlns:r="http://schemas.openxmlformats.org/officeDocument/2006/relationships" name="Loss Per Share - Potential Dilu" sheetId="51" state="visible" r:id="rId51"/>
    <sheet xmlns:r="http://schemas.openxmlformats.org/officeDocument/2006/relationships" name="Stockholders' Equity - Schedule" sheetId="52" state="visible" r:id="rId52"/>
    <sheet xmlns:r="http://schemas.openxmlformats.org/officeDocument/2006/relationships" name="Stockholders' Equity - Schedu_2" sheetId="53" state="visible" r:id="rId53"/>
    <sheet xmlns:r="http://schemas.openxmlformats.org/officeDocument/2006/relationships" name="Stockholders' Equity - Addition" sheetId="54" state="visible" r:id="rId54"/>
    <sheet xmlns:r="http://schemas.openxmlformats.org/officeDocument/2006/relationships" name="Related Party Transaction - Add"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NTLA</t>
        </is>
      </c>
    </row>
    <row r="10">
      <c r="A10" s="4" t="inlineStr">
        <is>
          <t>Entity Registrant Name</t>
        </is>
      </c>
      <c r="B10" s="4" t="inlineStr">
        <is>
          <t>INTELLIA THERAPEUTICS, INC.</t>
        </is>
      </c>
    </row>
    <row r="11">
      <c r="A11" s="4" t="inlineStr">
        <is>
          <t>Entity Central Index Key</t>
        </is>
      </c>
      <c r="B11" s="4" t="inlineStr">
        <is>
          <t>000165213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585387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7766</t>
        </is>
      </c>
    </row>
    <row r="21">
      <c r="A21" s="4" t="inlineStr">
        <is>
          <t>Entity Tax Identification Number</t>
        </is>
      </c>
      <c r="B21" s="4" t="inlineStr">
        <is>
          <t>36-4785571</t>
        </is>
      </c>
    </row>
    <row r="22">
      <c r="A22" s="4" t="inlineStr">
        <is>
          <t>Entity Address, Address Line One</t>
        </is>
      </c>
      <c r="B22" s="4" t="inlineStr">
        <is>
          <t>40 Erie Street</t>
        </is>
      </c>
    </row>
    <row r="23">
      <c r="A23" s="4" t="inlineStr">
        <is>
          <t>Entity Address, Address Line Two</t>
        </is>
      </c>
      <c r="B23" s="4" t="inlineStr">
        <is>
          <t>Suite 130</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39</t>
        </is>
      </c>
    </row>
    <row r="27">
      <c r="A27" s="4" t="inlineStr">
        <is>
          <t>City Area Code</t>
        </is>
      </c>
      <c r="B27" s="4" t="inlineStr">
        <is>
          <t>857</t>
        </is>
      </c>
    </row>
    <row r="28">
      <c r="A28" s="4" t="inlineStr">
        <is>
          <t>Local Phone Number</t>
        </is>
      </c>
      <c r="B28" s="4" t="inlineStr">
        <is>
          <t>285-6200</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3. Marketable Securities The following table summarizes the Company’s available-for-sale marketable securities as of March 31, 2022 and December 31, 2021 at net book value:
March 31, 2022
Amortized Gross Unrealized Gross Unrealized Estimated Fair
(In thousands)
Marketable securities:
U.S. Treasury and other government securities $ 296,113 $ - $ ( 3,640 ) $ 292,473
Financial institution debt securities 380,575 - ( 2,068 ) 378,507
Corporate debt securities 52,837 - ( 662 ) 52,175
Other asset-backed securities 139,083 - ( 883 ) 138,200
Total $ 868,608 $ - $ ( 7,253 ) $ 861,355
December 31, 2021
Amortized Gross Unrealized Gross Unrealized Estimated Fair
(In thousands)
Marketable securities:
U.S. Treasury and other government securities $ 301,493 $ - $ ( 1,016 ) $ 300,477
Financial institution debt securities 441,068 - ( 652 ) 440,416
Corporate debt securities 62,500 - ( 151 ) 62,349
Other asset-backed securities 159,707 - ( 306 ) 159,401
Total $ 964,768 $ - $ ( 2,125 ) $ 962,643 The amortized cost of available-for-sale securities is adjusted for amortization of premiums and accretion of discounts to maturity. At March 31, 2022 and December 31, 2021, the balance in the Company’s accumulated other comprehensive loss was composed of activity related to the Company’s available-for-sale marketable securities and equity method investment. There were no realized gains or losses in the three months ended March 31, 2022 or for the year ended December 31, 2021. The Company did not reclassify any amounts out of accumulated other comprehensive loss during this period. T he Company generally does not intend to sell any investments prior to recovery of their amortized cost basis for any investment in an unrealized loss position. As such, the Company has classified these losses as temporary in nature .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March 31, 2022 and December 31, 2021, the Company did no t hold any investments that matured beyond five years of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March 31, 2022 and December 31, 2021, the Company’s financial assets and liabilities recognized at fair value on a recurring basis consisted of the following:
Fair Value as of March 31, 2022
Total Level 1 Level 2 Level 3
(In thousands)
Assets
Cash equivalents and restricted cash equivalents $ 138,269 $ 138,269 $ - $ -
Marketable securities:
U.S. Treasury and other government securities 292,473 277,345 15,128 -
Financial institution debt securities 378,507 - 378,507 -
Corporate debt securities 52,175 - 52,175 -
Other asset-backed securities 138,200 - 138,200 -
Total marketable securities 861,355 277,345 584,010 -
Total Assets $ 999,624 $ 415,614 $ 584,010 $ -
Liabilities
Contingent consideration liability - research $ 10,962 $ - $ - $ 10,962
Total Liabilities $ 10,962 $ - $ - $ 10,962
Fair Value as of December 31, 2021
Total Level 1 Level 2 Level 3
(In thousands)
Assets
Cash equivalents and restricted cash equivalents $ 124,636 $ 124,636 $ - $ -
Marketable securities:
U.S. Treasury and other government securities 300,477 280,085 20,392 -
Financial institution debt securities 440,416 - 440,416 -
Corporate debt securities 62,349 - 62,349 -
Other asset-backed securities 159,401 - 159,401 -
Total marketable securities 962,643 280,085 682,558 -
Total Assets $ 1,087,279 $ 404,721 $ 682,558 $ -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After completing its validation procedures, the Company did not adjust or override any fair value measurements provided by the pricing services as of March 31, 2022 or December 31, 2021. Other financial instruments, including accounts receivable, accounts payable and accrued expense, are carried at cost, which approximates fair value due to the short duration and term to maturity. The Company's investment in AvenCell Therapeutics, Inc. (“AvenCell”) was recorded at fair value, determined according to Level 3 inputs in the fair value hierarchy described above. Refer to Note 8 for further details. The Company's investment in SparingVision SAS (“SparingVision”) was recorded at fair value, determined according to Level 3 inputs in the fair value hierarchy described above. The Company's investment in Kyverna Therapeutics, Inc. (“Kyverna”) was recorded at cost, which is representative of fair value. Refer to Note 8 for further details. The SparingVision and Kyverna investments (the “investments”) are included in “Investments and other assets” on the condensed consolidated balance sheet. There were no changes in observable prices of these investments as of March 31, 2022. As discussed further in Note 9, Rewrite Acquisition , under the Merger Agreement, the Rewrite Holders are eligible to receive up to an additional $ 25.0 million in research milestone payments, payable in the Company’s common stock valued using the volume-weighted average price of the Company’s stock over the ten-day trading period ending two trading days prior to the date on which the applicable milestone is achieved. As such research milestone is payable in the Company’s common stock, the milestone payment results in liability classification under ASC 480. This contingent consideration liability is carried at fair value which was estimated by applying a probability-based model, which utilized inputs based on timing of achievement that were unobservable in the market. The contingent consideration liability, which is recorded in "Other long-term liabilities" on the condensed consolidated balance sheet, is classified within Level 3 of the fair value hierarchy. The following table reconciles the change in fair value of the contingent consideration liability based on the level 3 inputs listed below (in thousands):
For the quarter ended March 31, 2022
Balance at February 2, 2022 (at inception) $ 10,541
Change in fair value 421
Balance at March 31, 2022 $ 10,962
As of inception (February 2, 2022) For the quarter ended March 31, 2022
Discount rate 7 % 8 %
Probability of achievement 50 % 50 %
Projected year of achievement 2023 - 2024 2023 -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5. Accrued Expenses Accrued expenses consisted of the following:
March 31, December 31,
2022 2021
(In thousands)
Accrued research and development $ 21,376 $ 16,979
Employee compensation and benefits 11,150 20,359
Accrued legal and professional expenses 3,683 3,100
Accrued other 6,667 2,871
Total accrued expenses $ 42,876 $ 43,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Litigation There have been no material changes to any of the outstanding litigation, nor is the Company a party to any new litigation, since December 31, 2021, except as described below. For further information please see the notes to the consolidated financial statements included in the Company’s Annual Report for the year ended December 31, 2021. License Agreements The Company is party to license agreements, which include contingent payments. These payments will become payable if and when certain development, regulatory and commercial milestones are achieved. As of March 31, 2022, the satisfaction and timing of the contingent payments is uncertain and not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3 Months Ended</t>
        </is>
      </c>
    </row>
    <row r="2">
      <c r="B2" s="2" t="inlineStr">
        <is>
          <t>Mar. 31, 2022</t>
        </is>
      </c>
    </row>
    <row r="3">
      <c r="A3" s="3" t="inlineStr">
        <is>
          <t>Organization, Consolidation and Presentation of Financial Statements [Abstract]</t>
        </is>
      </c>
    </row>
    <row r="4">
      <c r="A4" s="4" t="inlineStr">
        <is>
          <t>Collaborations</t>
        </is>
      </c>
      <c r="B4" s="4" t="inlineStr">
        <is>
          <t>7. Collaborations and Other Arrangement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March 31, 2022, the Company’s accounts receivable were related to its collaboration with Regeneron Pharmaceuticals, Inc. (“Regeneron”), and the Company's contract liabilities were related to its collaborations with Regeneron, AvenCell, SparingVision and Kyverna. As of December 31, 2021, the Company’s accounts receivable were related to its collaborations with Regeneron and AvenCell and the Company's contract liabilities were related to its collaborations with Regeneron, AvenCell, SparingVision and Kyverna. The following table presents changes in the Company’s accounts receivable and contract liabilities during the three months ended March 31, 2022 and 2021 (in thousands):
Balance at Additions Deductions Balance at End
Three Months Ended March 31, 2022
Accounts receivable $ 2,031 $ 1,801 $ ( 2,031 ) $ 1,801
Contract liabilities - Deferred revenue $ 127,235 $ - $ ( 13,995 ) $ 113,240
Balance at Additions Deductions Balance at End
Three Months Ended March 31, 2021
Accounts receivable $ 2,130 $ 953 $ ( 2,130 ) $ 953
Contract liabilities - Deferred revenue $ 73,931 $ - $ ( 5,558 ) $ 68,373 During the three months ended March 31, 2022 and 2021, the Company recognized the following revenues as a result of changes in the contract liability balance (in thousands):
Three Months Ended March 31,
Revenue recognized in the period from: 2022 2021
Amounts included in the contract liability at the beginning of the period $ 11,183 $ 5,558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License and Collaboration Agreement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At the inception of the 2016 Regeneron Agreement, Regeneron selected the first of its 10 targets, transthyretin (“ATTR”) amyloidosis, which is subject to a co-development and co-promotion agreement between the Company and Regeneron (the “ATTR Co/Co”). On May 30,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missing therapeutic protein, and to overcome the limitations of traditional gene therapy. The collaboration was extended until April 2024, at which point Regeneron has an option to renew for an additional two years. The 2020 Regeneron Amendment also grants Regeneron exclusive rights to develop products for five additional in vivo CRISPR/Cas-based therapeutic liver targets and non-exclusive rights to independently develop and commercialize up to 10 ex vivo gene edited products made using certain defined cell types. Since December 31, 2021, there have been no material changes to the key terms of the 2016 Regeneron Agreement and the 2020 Regeneron Amendment (the “Amended Agreements”). For further information on the terms and conditions of these agreements, please see the notes to the consolidated financial statements included in the Company’s Annual Report on Form 10-K for the year ended December 31, 2021. Revenue Recognition – Collaboration Revenue. Through March 31, 2022, excluding amounts allocated to Regeneron’s purchase of the Company’s common stock, the Company recorded $ 145.0 million in upfront payments under the Amended Agreements and $ 38.3 million for research and development services, primarily under the ATTR Co/Co agreement. Through March 31, 2022 , the Company has recognized $ 154.8 million of collaboration revenue under all arrangements, including $ 5.9 million and $ 6.4 million during the three months ended March 31, 2022 and 2021, respectively, in the condensed consolidated statements of operations and comprehensive loss. This includes $ 1.8 million and $ 0.9 million during the three months ended March 31, 2022 and 2021, respectively, primarily representing payments due from Regeneron pursuant to the ATTR Co/Co agreement. These revenues are offset in part by contra-revenue related to the Hemophilia Co/Co agreements amounting to $ 1.5 million during the three months ended March 31, 2022. As of March 31, 2022, there was approximately $ 45.8 million of the aggregate transaction price of the Amended Agreements remaining to be recognized, which the Company expects to be recognized during the research term through April 2024. As of March 31, 2022 and December 31, 2021, the Company had accounts receivable of $ 1.8 million and $ 2.0 million, respectively, related to the Amended Agreements. The Company had deferred revenue of $ 45.8 million and $ 51.4 million as of March 31, 2022 and December 31, 2021, respectively, related to the Amended Agreements. AvenCell Therapeutics, Inc. On July 30, 2021 (the “Effective Date”), the Company entered into two agreements with AvenCell, a privately held CAR-T cell therapy company formed on that date in a joint venture between the Company, Cellex Cell Professionals GmbH (“Cellex”) and funds managed by Blackstone Life Sciences Advisors L.L.C. (“BXLS”): (i) a license and collaboration agreement (the “LCA”), under which the Company will collaborate to develop allogeneic universal CAR-T cell therapies and which granted AvenCell a license to develop and commercialize genome edited universal CAR-T cell therapies (limited to its use with their switchable, universal CAR-T cell UniCAR and RevCAR platforms); and (ii) a co-development and co-funding agreement (the “AvenCell Co/Co”), under which the Company will co-develop and co-commercialize allogeneic universal CAR-T cell products for an immuno-oncology indication. Since December 31, 2021, there have been no material changes to the key terms of the LCA and AvenCell Co/Co agreements. For further information on the terms and conditions of these agreements, please see the notes to the consolidated financial statements included in the Company's Annual Report on Form 10-K for the year ended December 31, 2021. Revenue Recognition – Collaboration Revenue. The Company recognized $ 5.6 million in revenue related to the AvenCell LCA for the three months ended March 31, 2022 after eliminating $ 2.8 million in intra-entity profits, which will be deferred and recognized if and when AvenCell commercializes a product with the Company's license or abandons the related project. Until such time, the $ 2.8 million of revenue is indefinitely deferred and excluded from the results of operations of the Company. The Company recognized $ 0.2 million in contra-revenue related to the AvenCell Co/Co agreement for the three months ended March 31, 2022. As of March 31, 2022, there was approximately $ 45.7 million of the aggregate transaction price of the AvenCell LCA remaining to be recognized, which the Company expects to recognize through July 2023 . As of March 31, 2022, the Company did not have accounts receivable related to the AvenCell Co/Co or AvenCell LCA agreements. As of December 31, 2021, the Company had $ 0.1 million related to the AvenCell Co/Co agreement. The Company had deferred revenue of $ 45.7 million and $ 54.1 million as of March 31, 2022 and December 31, 2021, respectively, related to the AvenCell LCA.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Since December 31, 2021, there have been no material changes to the key terms of the SparingVision LCA agreement. For further information on the terms and conditions of these agreements, please see the notes to the consolidated financial statements included in the Company's Annual Report on Form 10-K for the year ended December 31, 2021. The Company did no t recognize collaboration revenue in the three months ended March 31, 2022 and 2021 related to the SparingVision LCA. As of March 31, 2022 and December 31, 2021, the Company did not have accounts receivable related to the SparingVision LCA. As of March 31, 2022 and December 31, 2021, the Company had deferred revenue of $ 14.8 million related to the SparingVision LCA, which is expected to be recognized over a three to five year period. Kyverna Therapeutics, Inc. In December 2021, the Company and Kyverna, a cell therapy company engineering a new class of therapies for autoimmune and inflammatory diseases, entered into a licensing and collaboration agreement (the “Kyverna LCA”), for the development of an allogeneic CD19 chimeric antigen receptor T (“CAR-T”) cell therapy for the treatment of a variety of B cell-mediated autoimmune diseases. Since December 31, 2021, there have been no material changes to the key terms of the Kyverna LCA agreement. For further information on the terms and conditions of this agreement, please see the notes to the consolidated financial statements included in the Company's Annual Report on Form 10-K for the year ended December 31, 2021. There was no collaboration revenue recognized in the three months ended March 31, 2022 and 2021 related to the Kyverna LCA. As of March 31, 2022 and December 31, 2021, the Company did not have accounts receivable related to the Kyverna LCA and the Company had deferred revenue of $ 7.0 million related to the Kyverna LCA, which is expected to be recognized over a nine to twelve month period. ONK Therapeutics, Ltd. On February 12, 2022 the Company entered into a license, collaboration and option agreement (the “ONK LCA”) with ONK Therapeutics, Ltd. (“ONK”), an innovative company dedicated to developing optimally engineered natural killer (“NK”) cell therapies to cure patients with cancer. Scope: The agreement grants ONK a non-exclusive license to the Company's proprietary ex vivo CRISPR/Cas9-based genome editing platform and its Lipid Nanoparticle (“LNP”)-based delivery technologies for development of up to five allogeneic NK cell therapy products, which license is exclusive with respect to certain guide RNAs (“gRNAs”). Responsibilities in the earlier stage of the license and collaboration agreement (the “evaluation program”) will be shared between the two parties, with each party bearing their own cost burden. Upon completion of the evaluation program, ONK will identify up to five allogeneic targets for further development under a development program. Once these allogeneic targets have been selected by ONK, any further development costs incurred by the Company are eligible for reimbursement. ONK will be responsible for preclinical and clinical development for the engineered NK cell therapies enabled by the agreement. Financial Terms: The Company will be eligible to receive up to $ 184 million per product in future development and commercial milestone payments as achieved, as well as up to mid-single digit royalties on potential future sales. In addition, the agreement grants the Company options to co-develop and co-commercialize up to two products developed through the collaboration worldwide with rights to lead commercialization in the U.S. There is no fee related to the exercise of these co-development and co-commercialization options. Governance: The parties formed a joint steering committee, which is responsible for monitoring and managing the collaboration prior to program completion. ONK LCA – Accounting Analysis: The Company determined that the accounting for the ONK LCA is within the scope of Accounting Standards Update (“ASU”) 2014-09, Revenue from Contracts with Customers (Topic 606) and its related amendments (collectively known as Accounting Standard Codification (“ASC”) 606 (“ASC 606”)). The Company identified one combined performance obligation related to the license, evaluation and development programs. The LCA did not include an exchange of upfront consideration between the parties. As the ONK LCA progresses, the Company will incur certain expenses. Expenses incurred under the evaluation program will be accounted for under ASC 730, Research and Development . Reimbursements under the development programs represent variable constrained consideration, whereas the Company is acting as the principal, and revenue will be recognized as expenses are incurred. Milestone payments and royalties are constrained consideration and will be recorded as revenue upon achievement. There was no revenue recognized in the three months ended March 31, 2022 related to the ONK LCA. Novartis Institutes for BioMedical Research, Inc. In December 2014, the Company entered into a strategic collaboration agreement with Novartis (the “2014 Novartis Agreement”), primarily focused on the research of new ex vivo CRISPR/Cas9-edited therapies using CAR-T cells and hematopoietic stem cells (“HSCs”). The agreement was amended in December 2018 (the “Novartis Amendment”) to also include research on ocular stem cells (“OSCs”). In December 2019, per the terms of the 2014 Novartis Agreement, the research term ended, although the 2014 Novartis Agreement remains in effect, for which the Company will be eligible to receive milestone and royalty payments in the future. In June 2021, the Company entered into Amendment No. 3 (the “Amendment”) to the 2014 Novartis Agreement. The Amendment amends Novartis’ rights with respect to all of the CAR-T Therapeutic Targets (as defined in the 2014 Novartis Agreement) that Novartis selected under the 2014 Novartis Agreement, including (a) making Novartis’ license non-exclusive for such CAR-T Therapeutic Targets, (b) removing Novartis’ diligence and related reporting obligations for such CAR-T Therapeutic Targets, and (c) refining the scope of Novartis’ sublicense rights for such CAR-T Therapeutic Targets. The Company made a one-time payment to Novartis of $ 10.0 million within 30 days after the effective date of the Amendment, which was recorded as research and development expense in the consolidated statement of operations and comprehensive loss for the year ended December 31, 2021. Since December 31, 2021, there have been no other material changes to the key terms of the 2014 Novartis Agreement and the Novartis Amendments. For further information on the terms and conditions of these agreements, please see the notes to the consolidated financial statements included in the Company’s Annual Report for the year ended December 31, 2021. Revenue Recognition – Milestone: No milestones under the 2014 Novartis Agreement and the Novartis Amendments were achieved during the three months ended March 31, 2022 and 2021. The Company is eligible to receive additional downstream success-based milestones and royalties. As of March 31, 2022 and December 31, 2021, the Company had no accounts receivable or deferred revenue related to the 2014 Novartis Agreement and the Novartis Amend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 and Other Investments</t>
        </is>
      </c>
      <c r="B1" s="2" t="inlineStr">
        <is>
          <t>3 Months Ended</t>
        </is>
      </c>
    </row>
    <row r="2">
      <c r="B2" s="2" t="inlineStr">
        <is>
          <t>Mar. 31, 2022</t>
        </is>
      </c>
    </row>
    <row r="3">
      <c r="A3" s="3" t="inlineStr">
        <is>
          <t>Equity Method Investments and Joint Ventures [Abstract]</t>
        </is>
      </c>
    </row>
    <row r="4">
      <c r="A4" s="4" t="inlineStr">
        <is>
          <t>Equity-Method Investment and Other Investments</t>
        </is>
      </c>
      <c r="B4" s="4" t="inlineStr">
        <is>
          <t>8. Equity-Method Investment and Other Investments On July 30, 2021, the Company finalized a transaction in which the Company, Cellex and BXLS established AvenCell, a joint venture and privately held company. In exchange for contributing an exclusive license to the joint venture, the Company entered into a Preferred Stock Purchase Agreement with AvenCell for a 33.33 % equity interest in AvenCell at the time of the initial closing. Cellex and BXLS each equally owned the remaining 66.67 % at that time. The Company has significant influence over, but does not control, AvenCell through its noncontrolling representation on AvenCell’s Board of Directors and the Company’s equity interest in AvenCell. The Company has determined that the preferred stock it owns is in-substance common stock. The Company is not the primary beneficiary as it does not have the power to direct the activities of AvenCell that most significantly impact AvenCell’s economic performance. Accordingly, the Company does not consolidate the financial statements of AvenCell and accounts for its investment using the equity method of accounting. As of the closing date, the fair value of the Company’s investment in AvenCell was $ 62.9 million which represented the fair value of the preferred stock received in exchange for the exclusive license to the Company’s CRISPR/Cas9 allogeneic platform (See Note 7). In determining the fair value of the Company’s investment, the Company used an option pricing model which requires the input of certain subjective assumptions. The key assumptions used in the option pricing model, which are level 3 inputs, include the anticipated holding period to an exit and liquidity event, the volatility of market participants ( 76 %), the probability of AvenCell achieving certain milestones to obtain subsequent financings ( 75 %) and the discount for lack of marketability ( 11 %). The Company recorded the initial investment in AvenCell of $ 62.9 million in “ Equity method investments ” on its condensed consolidated balance sheet. Due to the timing and availability of AvenCell's financial information, the Company is recording its share of losses from AvenCell on a quarterly basis on a one-quarter lag. During the first quarter of 2022, the Company recorded its share of the three months of AvenCell's losses generated in the fourth quarter of 2021 in the Company's operating results and other comprehensive loss, resulting in a reduction of the Company's investment by $ 3.0 million. The elimination of the intra-entity profit component of $ 2.8 million (See Note 7) in the three months ended March 31, 2022 resulted in a further reduction in the balance of the investment in AvenCell, bringing the carrying value of the investment to $ 52.3 million as of March 31, 2022. The Company is not aware of any materials events or transactions during the quarter ended March 31, 2022 that would warrant additional disclosure or recognition in the financial statements. At March 31, 2022, the maximum exposure to loss is limited to the Company’s equity investment in the joint venture. SparingVision SAS In connection with the SparingVision LCA (See Note 7), the Company received 83,316 shares of SparingVision Series A2 Preferred Stock (“Series A2”). Attached to each share of Series A2, the Company received three warrants for the right to purchase additional Series A2 shares at designated prices that are subject to certain vesting conditions (collectively referred to as the “SparingVision investments”). The Company accounts for the SparingVision investment using the measurement alternative as SparingVision is a private company and there is no readily observable transaction price. In determining the fair value of the SparingVision investment, the Company used an option pricing model which requires the input of certain subjective assumptions. The key assumptions used in the option pricing model, which are level 3 inputs, include the anticipated holding period to an exit and liquidity event, the volatility of market participants ( 90 %), and the rate of return ( 65 %). The Company recorded the initial investment in SparingVision of $ 14.8 million in “Investments and other assets” on its condensed consolidated balance sheet. There was no change in the observable price or impairment of the SparingVision investment as of March 31, 2022. Kyverna Therapeutics, Inc. In connection with the Kyverna LCA (See Note 7), the Company received 3,739,515 shares of Kyverna Series B Preferred Stock (“Series B”) with a fair value of $ 7.0 million. The Company separately made an additional investment in Kyverna, purchasing 1,602,649 shares of Series B in exchange for $ 3.0 million in cash (collectively referred to as the “Kyverna investments”). The Company accounts for the Kyverna investments using the measurement alternative as Kyverna is a private company and there is no readily observable transaction price. The Company recorded the initial investment in Kyverna of $ 10.0 million in “Investments and other assets” on its condensed consolidated balance sheet. There was no change in the observable price or impairment of the Kyverna investment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write Acquisition</t>
        </is>
      </c>
      <c r="B1" s="2" t="inlineStr">
        <is>
          <t>3 Months Ended</t>
        </is>
      </c>
    </row>
    <row r="2">
      <c r="B2" s="2" t="inlineStr">
        <is>
          <t>Mar. 31, 2022</t>
        </is>
      </c>
    </row>
    <row r="3">
      <c r="A3" s="3" t="inlineStr">
        <is>
          <t>Business Combinations [Abstract]</t>
        </is>
      </c>
    </row>
    <row r="4">
      <c r="A4" s="4" t="inlineStr">
        <is>
          <t>Rewrite Acquisition</t>
        </is>
      </c>
      <c r="B4" s="4" t="inlineStr">
        <is>
          <t xml:space="preserve">9. Rewrite Acquisition On February 2, 2022, the Company entered into the Rewrite Merger Agreement. Under the Rewrite Merger Agreement, the Company paid the Rewrite Holders upfront consideration in an aggregate amount of $ 45.0 million, excluding customary purchase price adjustments and closing costs, payable in cash. Pursuant to the Rewrite Merger Agreement, the Company acquired all of the issued and outstanding shares of Rewrite. The Rewrite transaction resulted in the acquisition of certain know-how and IP assets related to Rewrite’s proprietary DNA writing technology. The Company's management determined that the acquired assets do not meet the definition of a business pursuant to ASC 805, Business Combinations , as substantially all of the fair value of the acquired assets is concentrated into one identifiable asset, the DNA writing technology. As of the date of closing of the transactions contemplated by the Rewrite Merger Agreement (the “Rewrite Merger Agreement Date”), the asset acquired had no alternative future use and had not reached a stage of technological feasibility. As a result, all payment obligations have been recorded as research and development expense in the condensed consolidated statements of operations and other comprehensive loss in the amount of $ 56.0 million. The total transaction price was allocated to the assets acquired and liabilities assumed on a relative fair value basis. In addition, the Rewrite Holders are eligible to receive up to an additional $ 155.0 million in milestone payments upon the achievement of certain pre-specified research and regulatory approval milestones, payable through a mixture of $ 130.0 million in cash and $ 25.0 million in the Company’s common stock which will be valued using the volume-weighted average price of the Company’s Common Stock over the ten consecutive trading day period ending on and including the trading day that is two trading days immediately prior to the issuance of the consideration issued in connection with the applicable milestone. The Company determined that the research milestone settled in the Company’s common stock is classified as a contingent consideration liability under ASC 480 and therefore the Company recorded a liability for this milestone payment as of the Rewrite Merger Agreement Date at its fair value of $ 10.5 million. The contingent consideration liability is remeasured at fair value each financial reporting period, with the resulting impact reflected in the Company’s condensed consolidated statements of operations and other comprehensive loss, presented within other (expense) income. The milestones that will be settled in cash will be recorded when the contingency is resolved and the consideration is paid or becomes payable. As of March 31, 2022, none of the milestones that will be settled in cash were resolved. The transaction pric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0. Leases In January 2022, the Company entered into an agreement to lease approximately 38,000 square feet of office and laboratory space at 730 Main Street, Cambridge, Massachusetts under an operating lease agreement (the “730 Main Lease”). The 730 Main Lease, including the obligation to pay rent, is expected to commence in October 2022 (the “Commencement Date”) for an initial term of ten years . During the quarter ended March 31, 2022 the Company did not record a right of use asset or liability related to the 730 Main Lease under ASC 842, Leases (Topic 842) ( “ ASC 842 ” ) as the Company had not taken control of the premises. The base rent under the 730 Main Street Lease is $ 130.00 per square foot per year during the first year of the term, which is subject to scheduled annual increases up to $ 169.62 per square foot per year during the last year of the initial term, plus certain operating expenses and taxes. In accordance with the 730 Main Lease, the Company is required to maintain a letter of credit in the amount of $ 2.4 million that is restricted for the term of the lease. The restricted cash equivalents are reported in “Investments and other assets” on the Company's condensed consolidated balance sheet. The Company has the option to extend the 730 Main Lease for one five-year term. In February 2022, the Company entered into an agreement to lease approximately 140,000 square feet of manufacturing space located at 840 Winter Street, Waltham, Massachusetts (the “840 Winter Lease”), which will provide the Company with the ability to manufacture its own products in a good manufacturing practice (“GMP”) compliant facility as well as to supplement the Company’s current leased premises in Cambridge, Massachusetts. The 840 Winter Lease, including the obligation to pay rent, is expected to commence in February 2024 (the “Commencement Date”) for an initial term of twelve year s. During the quarter ended March 31, 2022 the Company did not record the right of use asset or liability related to the 840 Winter Lease under ASC 842, as the Company had not taken control of the premises. The base rent under the 840 Winter Lease is $ 73.50 per square foot per year during the first year of the term, which is subject to scheduled 3 % annual increases, plus certain operating expenses and taxes. In accordance with the 840 Winter Lease, the Company is required to maintain an initial letter of credit in the amount of $ 2.6 million. On or before January 1, 2023, the Company will replace the initial letter of credit with a replacement letter of credit in the amount of $ 6.0 million. As of March 31, 2022, the restricted cash equivalents related to the initial letter of credit are reported in “Investments and other assets” on the Company's condensed consolidated balance sheet. The Company has the option to extend the 840 Winter Lease for two five-year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11. Equity-Based Compensation Equity-based compensation expense is classified in the condensed consolidated statements of operations and comprehensive loss as follows:
Three Months Ended March 31,
2022 2021
(In thousands)
Research and development $ 10,274 $ 3,491
General and administrative 8,217 2,933
Total $ 18,491 $ 6,424 Amended and Restated 2015 Stock Option and Incentive Plan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 on the first anniversary of the original vesting date, with the balance vesting monthly over the remaining three years , unless they contain specific performance-based vesting provisions. The maximum term of stock options granted under the 2015 Plan is ten years . As of March 31, 2022, there were 4,127,602 shares available for future issuance under the 2015 Plan. The number of shares reserved for issuance under the 2015 Plan will be cumulatively increased on each January 1 st by four percent of the number of shares of stock issued and outstanding on the immediately preceding December 31 or such lesser number of shares of stock as determined by the board of directors . Restricted Stock Units RSUs are measured at fair value based on the quoted price of the Company’s common stock. The following table summarizes the Company’s restricted stock activity for the three months ended March 31, 2022:
Number of Weighted
Unvested restricted stock units as of December 31, 2021 453,026 $ 71.03
Granted 997,703 83.64
Vested ( 54,666 ) 57.71
Cancelled ( 35,532 ) 71.63
Unvested restricted stock units as of March 31, 2022 1,360,531 $ 80.80 In March 2022, the Company granted 794,424 RSUs with a service condition to employees as part of their annual grant, which vest over a period of three years . The weighted average grant date fair value of these RSUs was $ 79.85 and the vesting start date for these RSUs was January 1, 2022. Also in March 2022, 55,144 RSUs were granted to senior executives as part of their annual grant . These RSUs have the potential to vest after a period of 3 years, with a vesting start date of January 1, 2022, and the number of shares to be delivered will depend on the Company's Total Shareholder Return (“TSR” ), a market condition, over that period relative to a defined group of biotechnology companies. The grant date fair value for these RSUs, calculated using a Monte Carlo valuation model, was $ 126.49 . The following assumptions were used to determine the grant date fair value: Risk free interest rate: 1.44 %; expected dividend yield: 0.0 %; expected volatility: 82.53 %; expected term (in years): 2.84 . The Company also granted 66,296 performance-based RSUs in March 2022 to certain non-executive employees that would vest upon obtaining certain scientific milestones. As of March 31, 2022 these performance milestones were considered not probable of achievement and, therefore, no stock-based compensation was recorded during the period then ending. The weighted-average grant date fair value of RSUs granted for the three months ended March 31, 2022 and 2021 was $ 83.64 and $ 57.71 , respectively. The total fair value of RSUs vested (measured on the date of vesting) for the three months ended March 31, 2022 was $6.5 million. No RSUs vested during the three months ended March 31, 2021. As of March 31, 2022, there was $ 99.7 million of unrecognized equity-based compensation expense related to RSUs that are expected to vest. These costs are expected to be recognized over a weighted average remaining vesting period of 2.7 years . Stock Options The weighted average grant date fair value of options, estimated as of the grant date using the Black-Scholes option pricing model, was $ 63.67 and $ 36.64 per option for those options granted during the three months ended March 31, 2022 and 2021, respectively. The total intrinsic value (the amount by which the fair market value exceeded the exercise price) of stock options exercised during the three months ended March 31, 2022 and 2021 was $ 29.8 million and $ 54.8 million, respectively. Weighted average assumptions used to apply this pricing model were as follows:
Three Months Ended March 31,
2022 2021
Risk-free interest rate 1.6 % 0.9 %
Expected life of options 6.0 years 6.0 years
Expected volatility of underlying stock 75.9 % 72.0 %
Expected dividend yield 0.0 % 0.0 %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the Company’s historical volatility and an average of the historical stock volatilities of several peer companies within the Company’s industry, both over a period equivalent to the expected term of the stock option grants.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three months ended March 31, 2022:
Number of Weighted Weighted Aggregate
(In years) (In thousands)
Outstanding at December 31, 2021 6,305,156 $ 43.57
Granted 319,680 95.90
Exercised ( 503,830 ) 16.74
Forfeited ( 181,651 ) 48.84
Outstanding at March 31, 2022 5,939,355 $ 48.50 7.70 $ 204,869
Exercisable at March 31, 2022 2,431,823 $ 23.79
As of March 31, 2022, there was $ 132.3 million of unrecognized compensation cost related to stock options that have not yet vested. These costs are expected to be recognized over a weighted average remaining vesting period of 3.0 years. 2016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The 2016 Plan provides for six-month offering periods beginning in January and July of each year. As of March 31, 2022, there were 1,297,202 shares available for future issuance under the 2016 Plan. The number of shares reserved for issuance under the 2016 Plan will be cumulatively increased on each January 1 st by the lesser of a) one percent of the number of shares of common stock issued and outstanding on the immediately preceding December 31, b) 500,000 shares of common stock, or c) such lesser number of shares of common stock as determined by the board of directors. During the three months ended March 31, 2022 and 2021 the Company did no t issue any shares of common stock under the 2016 Plan. The fair value of the awards issued under the 2016 Plan to employees was estimated at the beginning of the offering period using a Black-Scholes option-pricing model with the following assumptions:
Three Months Ended March 31,
2022 2021
Risk-free interest rate 0.22 % 0.09 %
Expected term (in years) 0.5 years 0.5 years
Expected volatility of underlying stock 63.6 % 77.5 %
Expected dividend yield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12.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Basic and diluted loss per share was calculated as follows:
Three Months Ended March 31,
2022 2021
(In thousands)
Net loss $ ( 146,872 ) $ ( 46,205 )
Weighted average shares outstanding, basic 74,751 67,183
Net loss per share, basic and diluted $ ( 1.96 ) $ ( 0.69 ) The following common stock equivalents were excluded from the calculation of diluted loss per share because their inclusion would have been anti-dilutive:
Three Months Ended March 31,
2022 2021
(In thousands)
Unvested restricted stock units 1,361 443
Stock options 5,939 7,479
7,300 7,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33382</v>
      </c>
      <c r="C3" s="6" t="n">
        <v>123406</v>
      </c>
    </row>
    <row r="4">
      <c r="A4" s="4" t="inlineStr">
        <is>
          <t>Marketable securities</t>
        </is>
      </c>
      <c r="B4" s="5" t="n">
        <v>721869</v>
      </c>
      <c r="C4" s="5" t="n">
        <v>625282</v>
      </c>
    </row>
    <row r="5">
      <c r="A5" s="4" t="inlineStr">
        <is>
          <t>Accounts receivable ($0 million and $0.1 million respectively from related party)</t>
        </is>
      </c>
      <c r="B5" s="5" t="n">
        <v>1801</v>
      </c>
      <c r="C5" s="5" t="n">
        <v>2031</v>
      </c>
    </row>
    <row r="6">
      <c r="A6" s="4" t="inlineStr">
        <is>
          <t>Prepaid expenses and other current assets</t>
        </is>
      </c>
      <c r="B6" s="5" t="n">
        <v>18315</v>
      </c>
      <c r="C6" s="5" t="n">
        <v>18584</v>
      </c>
    </row>
    <row r="7">
      <c r="A7" s="4" t="inlineStr">
        <is>
          <t>Total current assets</t>
        </is>
      </c>
      <c r="B7" s="5" t="n">
        <v>875367</v>
      </c>
      <c r="C7" s="5" t="n">
        <v>769303</v>
      </c>
    </row>
    <row r="8">
      <c r="A8" s="4" t="inlineStr">
        <is>
          <t>Marketable securities - noncurrent</t>
        </is>
      </c>
      <c r="B8" s="5" t="n">
        <v>139486</v>
      </c>
      <c r="C8" s="5" t="n">
        <v>337361</v>
      </c>
    </row>
    <row r="9">
      <c r="A9" s="4" t="inlineStr">
        <is>
          <t>Property and equipment, net</t>
        </is>
      </c>
      <c r="B9" s="5" t="n">
        <v>23697</v>
      </c>
      <c r="C9" s="5" t="n">
        <v>20968</v>
      </c>
    </row>
    <row r="10">
      <c r="A10" s="4" t="inlineStr">
        <is>
          <t>Operating lease right-of-use assets</t>
        </is>
      </c>
      <c r="B10" s="5" t="n">
        <v>76473</v>
      </c>
      <c r="C10" s="5" t="n">
        <v>79143</v>
      </c>
    </row>
    <row r="11">
      <c r="A11" s="4" t="inlineStr">
        <is>
          <t>Equity method investment</t>
        </is>
      </c>
      <c r="B11" s="5" t="n">
        <v>52272</v>
      </c>
      <c r="C11" s="5" t="n">
        <v>58131</v>
      </c>
    </row>
    <row r="12">
      <c r="A12" s="4" t="inlineStr">
        <is>
          <t>Investments and other assets ($10.0 million at the end of each period from related party)</t>
        </is>
      </c>
      <c r="B12" s="5" t="n">
        <v>35493</v>
      </c>
      <c r="C12" s="5" t="n">
        <v>29558</v>
      </c>
    </row>
    <row r="13">
      <c r="A13" s="4" t="inlineStr">
        <is>
          <t>Total Assets</t>
        </is>
      </c>
      <c r="B13" s="5" t="n">
        <v>1202788</v>
      </c>
      <c r="C13" s="5" t="n">
        <v>1294464</v>
      </c>
    </row>
    <row r="14">
      <c r="A14" s="3" t="inlineStr">
        <is>
          <t>Current Liabilities:</t>
        </is>
      </c>
    </row>
    <row r="15">
      <c r="A15" s="4" t="inlineStr">
        <is>
          <t>Accounts payable</t>
        </is>
      </c>
      <c r="B15" s="5" t="n">
        <v>10138</v>
      </c>
      <c r="C15" s="5" t="n">
        <v>9653</v>
      </c>
    </row>
    <row r="16">
      <c r="A16" s="4" t="inlineStr">
        <is>
          <t>Accrued expenses ($0.2 million and $0 million respectively from related party)</t>
        </is>
      </c>
      <c r="B16" s="5" t="n">
        <v>42876</v>
      </c>
      <c r="C16" s="5" t="n">
        <v>43309</v>
      </c>
    </row>
    <row r="17">
      <c r="A17" s="4" t="inlineStr">
        <is>
          <t>Current portion of operating lease liability</t>
        </is>
      </c>
      <c r="B17" s="5" t="n">
        <v>9338</v>
      </c>
      <c r="C17" s="5" t="n">
        <v>9112</v>
      </c>
    </row>
    <row r="18">
      <c r="A18" s="4" t="inlineStr">
        <is>
          <t>Current portion of deferred revenue ($41.2 million at the end of each period from related party)</t>
        </is>
      </c>
      <c r="B18" s="5" t="n">
        <v>63759</v>
      </c>
      <c r="C18" s="5" t="n">
        <v>63759</v>
      </c>
    </row>
    <row r="19">
      <c r="A19" s="4" t="inlineStr">
        <is>
          <t>Total current liabilities</t>
        </is>
      </c>
      <c r="B19" s="5" t="n">
        <v>126111</v>
      </c>
      <c r="C19" s="5" t="n">
        <v>125833</v>
      </c>
    </row>
    <row r="20">
      <c r="A20" s="4" t="inlineStr">
        <is>
          <t>Deferred revenue, net of current portion ($11.4 million and $ 19.9million respectively from related party)</t>
        </is>
      </c>
      <c r="B20" s="5" t="n">
        <v>49481</v>
      </c>
      <c r="C20" s="5" t="n">
        <v>63476</v>
      </c>
    </row>
    <row r="21">
      <c r="A21" s="4" t="inlineStr">
        <is>
          <t>Long-term operating lease liability</t>
        </is>
      </c>
      <c r="B21" s="5" t="n">
        <v>62480</v>
      </c>
      <c r="C21" s="5" t="n">
        <v>64911</v>
      </c>
    </row>
    <row r="22">
      <c r="A22" s="4" t="inlineStr">
        <is>
          <t>Other long-term liabilities</t>
        </is>
      </c>
      <c r="B22" s="5" t="n">
        <v>10962</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Common stock, $0.0001 par value; 120,000,000 shares authorized; 75,624,167 and 74485883 shares issued and outstanding at March 31, 2022 and December 31, 2021, respectively</t>
        </is>
      </c>
      <c r="B25" s="5" t="n">
        <v>8</v>
      </c>
      <c r="C25" s="5" t="n">
        <v>7</v>
      </c>
    </row>
    <row r="26">
      <c r="A26" s="4" t="inlineStr">
        <is>
          <t>Additional paid-in capital</t>
        </is>
      </c>
      <c r="B26" s="5" t="n">
        <v>1811681</v>
      </c>
      <c r="C26" s="5" t="n">
        <v>1745870</v>
      </c>
    </row>
    <row r="27">
      <c r="A27" s="4" t="inlineStr">
        <is>
          <t>Accumulated other comprehensive loss</t>
        </is>
      </c>
      <c r="B27" s="5" t="n">
        <v>-8062</v>
      </c>
      <c r="C27" s="5" t="n">
        <v>-2632</v>
      </c>
    </row>
    <row r="28">
      <c r="A28" s="4" t="inlineStr">
        <is>
          <t>Accumulated deficit</t>
        </is>
      </c>
      <c r="B28" s="5" t="n">
        <v>-849873</v>
      </c>
      <c r="C28" s="5" t="n">
        <v>-703001</v>
      </c>
    </row>
    <row r="29">
      <c r="A29" s="4" t="inlineStr">
        <is>
          <t>Total stockholders’ equity</t>
        </is>
      </c>
      <c r="B29" s="5" t="n">
        <v>953754</v>
      </c>
      <c r="C29" s="5" t="n">
        <v>1040244</v>
      </c>
    </row>
    <row r="30">
      <c r="A30" s="4" t="inlineStr">
        <is>
          <t>Total Liabilities and Stockholders’ Equity</t>
        </is>
      </c>
      <c r="B30" s="6" t="n">
        <v>1202788</v>
      </c>
      <c r="C30" s="6" t="n">
        <v>1294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3. Stockholders’ Equity The following tables present changes in stockholders’ equity for the three-month periods ended March 31, 2022 and 2021 (in thousands, except share data):
Additional Accumulated Other Total
Common Paid-In Comprehensive Accumulated Stockholders’
Shares Amount Capital Loss Deficit Equity
Balance at December 31, 2021 74,485,883 $ 7 $ 1,745,870 $ ( 2,632 ) $ ( 703,001 ) $ 1,040,244
Issuance of common stock through 164 579,788 1 38,885 - - 38,886
Exercise of stock options 503,830 - 8,435 - - 8,435
Vesting of restricted stock units 54,666 - - - -
Equity-based compensation - - 18,491 - - 18,491
Other comprehensive loss - - - ( 5,430 ) - ( 5,430 )
Net loss - - - - ( 146,872 ) ( 146,872 )
Balance at March 31, 2022 75,624,167 $ 8 $ 1,811,681 $ ( 8,062 ) $ ( 849,873 ) $ 953,754
Additional Accumulated Other Total
Common Paid-In Comprehensive Accumulated Stockholders’
Shares Amount Capital Loss Deficit Equity
Balance at December 31, 2020 66,234,056 $ 7 $ 962,173 $ 1 $ ( 435,109 ) $ 527,072
Issuance of common stock through 52 641,709 - 45,255 - - 45,255
Exercise of stock options 1,014,569 - 13,340 - - 13,340
Equity-based compensation - - 6,424 - - 6,424
Other comprehensive loss - - - ( 13 ) - ( 13 )
Net loss - - - - ( 46,205 ) ( 46,205 )
Balance at March 31, 2021 67,890,334 $ 7 $ 1,027,192 $ ( 12 ) $ ( 481,314 ) $ 545,873 Follow-on Offering On June 29, 2021, the Company entered into an underwriting agreement related to a public offering of 4,758,620 shares of its common stock (inclusive of shares sold pursuant to the exercise of the underwriters’ option to purchase additional shares) at a public offering price of $ 145.00 per share. The offering closed on July 2, 2021, for aggregated net proceeds of $ 648.3 million after deducting $ 41.7 million in underwriting discounts and offering costs. At-the-Market Offering Programs In August 2019, the Company entered into an Open Market Sale Agreement (the “2019 Sale Agreement”) with Jefferies, under which Jefferies was able to offer and sell, from time to time in “at-the-market” offerings, common stock having aggregate gross proceeds of up to $ 150.0 million. The Company agreed to pay Jefferies cash commissions of 3.0 % of the gross proceeds of sales of common stock under the 2019 Sale Agreement. During the year ended December 31, 2019, the Company issued 287,231 shares of its common stock, in a series of sales, at an average price of $ 16.48 per share, in accordance with the 2019 Sale Agreement for aggregate net proceeds of $ 4.4 million, after payment of cash commissions to Jefferies and approximately $ 0.2 million related to legal, accounting and other fees in connection with the sales. During the year ended December 31, 2020, the Company issued 2,270,161 shares of its common stock in a series of sales at an average price of $ 22.53 per share in accordance with the 2019 Sale Agreement, for aggregate net proceeds of $ 49.5 million after payment of cash commissions to Jefferies and approximately $ 0.2 million related to legal, accounting and other fees in connection with the sales. During the year ended December 31, 2021, the Company issued 641,709 shares of its common stock in a series of sales at an average price of $ 72.79 per share in accordance with the 2019 Sale Agreement, for aggregate net proceeds of $ 45.3 million after payment of cash commissions to Jefferies and approximately $ 0.1 million related to legal, accounting and other fees in connection with the sales. During the three months ended March 31, 2022, the Company issued 579,788 shares of its common stock, in a series of sales, at an average price of $ 69.43 per share, in accordance with the 2019 Sale Agreement for aggregate net proceeds of $ 38.9 million, after payment of cash commissions to Jefferies and approximately $ 0.2 million related to legal, accounting and other fees in connection with the sales. As of March 31, 2022, $ 7.2 million in shares of common stock remain eligible for sale under the 2019 Sale Agreement. In February 2022, the Company entered into an Open Market Sale Agreement (the “2022 Sale Agreement”) with Jefferies, under which Jefferies will be able to offer and sell, from time to time in “at-the-market” offerings, common stock having aggregate gross proceeds of up to $ 400.0 million. The Company agreed to pay Jefferies cash commissions of 3.0 % of the gross proceeds of sales of common stock under the 2022 Sale Agreement. No shares of common stock were sold in the quarter ended March 31, 2022 under the 2022 Sa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4.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densed consolidated financial statements. The Company and AvenCell are parties to the AvenCell LCA and AvenCell Co/Co, as described in Note 7. The Company’s relationship with AvenCell is considered to be as a related party due to the Company’s 33.33 % investment in AvenCell being accounted for under the equity method. T he Company recognized $ 5.6 million in revenue and $ 0.2 million in contra-revenue u nder the AvenCell LCA and AvenCell Co/Co, respectively, for the three months ended March 31, 2022. As of March 31, 2022 the Company had deferred revenue of $ 45.7 million, comprised of $ 34.2 million in current deferred revenue and $ 11.4 million in non-current deferred revenue, related to the AvenCell LCA. The Company and Kyverna are parties to the Kyverna LCA and are considered to be related parties because they have a common board member (see Note 7). The Company owns preferred stock of Kyverna, the value of which is included in “Investments and other assets” in the condensed consolidated balance sheets. The value of this investment was $ 10.0 million as of March 31, 2022. There was no revenue recognized in the three months ended March 31, 2022 related to the Kyverna LCA. As of March 31, 2022, the Company had deferred revenue of $ 7.0 million related to the Kyverna L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Asset acquisitions</t>
        </is>
      </c>
      <c r="B4" s="4" t="inlineStr">
        <is>
          <t xml:space="preserve">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t>
        </is>
      </c>
    </row>
    <row r="5">
      <c r="A5" s="4" t="inlineStr">
        <is>
          <t>Contingent Consideration</t>
        </is>
      </c>
      <c r="B5" s="4" t="inlineStr">
        <is>
          <t xml:space="preserve">Contingent consideration The Company accounts for contingent consideration identified in an asset acquisition, that is payable in cash and does not meet the definition of a derivative under Accounting Standard Codification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expense) income in the condensed consolidated statements of operations and comprehensive loss. The estimated fair value of the contingent consideration liability related to the Rewrite acquisition (see Notes 4 and 9) is determined based on a probability adjusted discounted cash flow model that includes significant estimates and assumptions pertaining to research and development. Significant changes in any of the probabilities of success or in the probabilities as to the periods in which the milestone would be achieved would result in a significantly higher or lower fair value measurement. The Company will continue to adjust the liability for changes in fair value until the obligation is settled or the research is abando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vailable-for-sale Marketable Securities</t>
        </is>
      </c>
      <c r="B4" s="4" t="inlineStr">
        <is>
          <t xml:space="preserve">The following table summarizes the Company’s available-for-sale marketable securities as of March 31, 2022 and December 31, 2021 at net book value:
March 31, 2022
Amortized Gross Unrealized Gross Unrealized Estimated Fair
(In thousands)
Marketable securities:
U.S. Treasury and other government securities $ 296,113 $ - $ ( 3,640 ) $ 292,473
Financial institution debt securities 380,575 - ( 2,068 ) 378,507
Corporate debt securities 52,837 - ( 662 ) 52,175
Other asset-backed securities 139,083 - ( 883 ) 138,200
Total $ 868,608 $ - $ ( 7,253 ) $ 861,355
December 31, 2021
Amortized Gross Unrealized Gross Unrealized Estimated Fair
(In thousands)
Marketable securities:
U.S. Treasury and other government securities $ 301,493 $ - $ ( 1,016 ) $ 300,477
Financial institution debt securities 441,068 - ( 652 ) 440,416
Corporate debt securities 62,500 - ( 151 ) 62,349
Other asset-backed securities 159,707 - ( 306 ) 159,401
Total $ 964,768 $ - $ ( 2,125 ) $ 962,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Recognized at Fair Value on Recurring Basis</t>
        </is>
      </c>
      <c r="B4" s="4" t="inlineStr">
        <is>
          <t>As of March 31, 2022 and December 31, 2021, the Company’s financial assets and liabilities recognized at fair value on a recurring basis consisted of the following:
Fair Value as of March 31, 2022
Total Level 1 Level 2 Level 3
(In thousands)
Assets
Cash equivalents and restricted cash equivalents $ 138,269 $ 138,269 $ - $ -
Marketable securities:
U.S. Treasury and other government securities 292,473 277,345 15,128 -
Financial institution debt securities 378,507 - 378,507 -
Corporate debt securities 52,175 - 52,175 -
Other asset-backed securities 138,200 - 138,200 -
Total marketable securities 861,355 277,345 584,010 -
Total Assets $ 999,624 $ 415,614 $ 584,010 $ -
Liabilities
Contingent consideration liability - research $ 10,962 $ - $ - $ 10,962
Total Liabilities $ 10,962 $ - $ - $ 10,962
Fair Value as of December 31, 2021
Total Level 1 Level 2 Level 3
(In thousands)
Assets
Cash equivalents and restricted cash equivalents $ 124,636 $ 124,636 $ - $ -
Marketable securities:
U.S. Treasury and other government securities 300,477 280,085 20,392 -
Financial institution debt securities 440,416 - 440,416 -
Corporate debt securities 62,349 - 62,349 -
Other asset-backed securities 159,401 - 159,401 -
Total marketable securities 962,643 280,085 682,558 -
Total Assets $ 1,087,279 $ 404,721 $ 682,558 $ -</t>
        </is>
      </c>
    </row>
    <row r="5">
      <c r="A5" s="4" t="inlineStr">
        <is>
          <t>Schedule of change in fair value of the contingent consideration liabilities</t>
        </is>
      </c>
      <c r="B5" s="4" t="inlineStr">
        <is>
          <t>The following table reconciles the change in fair value of the contingent consideration liability based on the level 3 inputs listed below (in thousands):
For the quarter ended March 31, 2022
Balance at February 2, 2022 (at inception) $ 10,541
Change in fair value 421
Balance at March 31, 2022 $ 10,962
As of inception (February 2, 2022) For the quarter ended March 31, 2022
Discount rate 7 % 8 %
Probability of achievement 50 % 50 %
Projected year of achievement 2023 - 2024 2023 -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March 31, December 31,
2022 2021
(In thousands)
Accrued research and development $ 21,376 $ 16,979
Employee compensation and benefits 11,150 20,359
Accrued legal and professional expenses 3,683 3,100
Accrued other 6,667 2,871
Total accrued expenses $ 42,876 $ 43,3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3 Months Ended</t>
        </is>
      </c>
    </row>
    <row r="2">
      <c r="B2" s="2" t="inlineStr">
        <is>
          <t>Mar. 31, 2022</t>
        </is>
      </c>
    </row>
    <row r="3">
      <c r="A3" s="3" t="inlineStr">
        <is>
          <t>Organization, Consolidation and Presentation of Financial Statements [Abstract]</t>
        </is>
      </c>
    </row>
    <row r="4">
      <c r="A4" s="4" t="inlineStr">
        <is>
          <t>Summary of Changes in Accounts Receivable and Contract Liabilities</t>
        </is>
      </c>
      <c r="B4" s="4" t="inlineStr">
        <is>
          <t xml:space="preserve">The following table presents changes in the Company’s accounts receivable and contract liabilities during the three months ended March 31, 2022 and 2021 (in thousands):
Balance at Additions Deductions Balance at End
Three Months Ended March 31, 2022
Accounts receivable $ 2,031 $ 1,801 $ ( 2,031 ) $ 1,801
Contract liabilities - Deferred revenue $ 127,235 $ - $ ( 13,995 ) $ 113,240
Balance at Additions Deductions Balance at End
Three Months Ended March 31, 2021
Accounts receivable $ 2,130 $ 953 $ ( 2,130 ) $ 953
Contract liabilities - Deferred revenue $ 73,931 $ - $ ( 5,558 ) $ 68,373 </t>
        </is>
      </c>
    </row>
    <row r="5">
      <c r="A5" s="4" t="inlineStr">
        <is>
          <t>Summary of Revenues Recognized Resulting From Changes in Contract Liability Balance</t>
        </is>
      </c>
      <c r="B5" s="4" t="inlineStr">
        <is>
          <t xml:space="preserve">During the three months ended March 31, 2022 and 2021, the Company recognized the following revenues as a result of changes in the contract liability balance (in thousands):
Three Months Ended March 31,
Revenue recognized in the period from: 2022 2021
Amounts included in the contract liability at the beginning of the period $ 11,183 $ 5,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write Acquisition (Tables)</t>
        </is>
      </c>
      <c r="B1" s="2" t="inlineStr">
        <is>
          <t>3 Months Ended</t>
        </is>
      </c>
    </row>
    <row r="2">
      <c r="B2" s="2" t="inlineStr">
        <is>
          <t>Mar. 31, 2022</t>
        </is>
      </c>
    </row>
    <row r="3">
      <c r="A3" s="3" t="inlineStr">
        <is>
          <t>Business Combinations [Abstract]</t>
        </is>
      </c>
    </row>
    <row r="4">
      <c r="A4" s="4" t="inlineStr">
        <is>
          <t>Summary of Transaction Price Determined and Allocated</t>
        </is>
      </c>
      <c r="B4" s="4" t="inlineStr">
        <is>
          <t xml:space="preserve">The transaction pric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chedule of Equity-Based Compensation Expense</t>
        </is>
      </c>
      <c r="B4" s="4" t="inlineStr">
        <is>
          <t xml:space="preserve">Equity-based compensation expense is classified in the condensed consolidated statements of operations and comprehensive loss as follows:
Three Months Ended March 31,
2022 2021
(In thousands)
Research and development $ 10,274 $ 3,491
General and administrative 8,217 2,933
Total $ 18,491 $ 6,424 </t>
        </is>
      </c>
    </row>
    <row r="5">
      <c r="A5" s="4" t="inlineStr">
        <is>
          <t>Summary of Restricted Stock Activity</t>
        </is>
      </c>
      <c r="B5" s="4" t="inlineStr">
        <is>
          <t xml:space="preserve">The following table summarizes the Company’s restricted stock activity for the three months ended March 31, 2022:
Number of Weighted
Unvested restricted stock units as of December 31, 2021 453,026 $ 71.03
Granted 997,703 83.64
Vested ( 54,666 ) 57.71
Cancelled ( 35,532 ) 71.63
Unvested restricted stock units as of March 31, 2022 1,360,531 $ 80.80 </t>
        </is>
      </c>
    </row>
    <row r="6">
      <c r="A6" s="4" t="inlineStr">
        <is>
          <t>Summary of Weighted Average Assumptions Used to Compute Fair Value of Option Granted</t>
        </is>
      </c>
      <c r="B6" s="4" t="inlineStr">
        <is>
          <t>Weighted average assumptions used to apply this pricing model were as follows:
Three Months Ended March 31,
2022 2021
Risk-free interest rate 1.6 % 0.9 %
Expected life of options 6.0 years 6.0 years
Expected volatility of underlying stock 75.9 % 72.0 %
Expected dividend yield 0.0 % 0.0 %</t>
        </is>
      </c>
    </row>
    <row r="7">
      <c r="A7" s="4" t="inlineStr">
        <is>
          <t>Summary of Stock Option Activity</t>
        </is>
      </c>
      <c r="B7" s="4" t="inlineStr">
        <is>
          <t>The following is a summary of stock option activity for the three months ended March 31, 2022:
Number of Weighted Weighted Aggregate
(In years) (In thousands)
Outstanding at December 31, 2021 6,305,156 $ 43.57
Granted 319,680 95.90
Exercised ( 503,830 ) 16.74
Forfeited ( 181,651 ) 48.84
Outstanding at March 31, 2022 5,939,355 $ 48.50 7.70 $ 204,869
Exercisable at March 31, 2022 2,431,823 $ 23.79</t>
        </is>
      </c>
    </row>
    <row r="8">
      <c r="A8" s="4" t="inlineStr">
        <is>
          <t>2016 Employee Stock Purchase Plan [Member]</t>
        </is>
      </c>
    </row>
    <row r="9">
      <c r="A9" s="3" t="inlineStr">
        <is>
          <t>Share-based Compensation Arrangement by Share-based Payment Award [Line Items]</t>
        </is>
      </c>
    </row>
    <row r="10">
      <c r="A10" s="4" t="inlineStr">
        <is>
          <t>Summary of Weighted Average Assumptions Used to Compute Fair Value of Option Granted</t>
        </is>
      </c>
      <c r="B10" s="4" t="inlineStr">
        <is>
          <t>The fair value of the awards issued under the 2016 Plan to employees was estimated at the beginning of the offering period using a Black-Scholes option-pricing model with the following assumptions:
Three Months Ended March 31,
2022 2021
Risk-free interest rate 0.22 % 0.09 %
Expected term (in years) 0.5 years 0.5 years
Expected volatility of underlying stock 63.6 % 77.5 %
Expected dividend yield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Basic and diluted loss per share was calculated as follows:
Three Months Ended March 31,
2022 2021
(In thousands)
Net loss $ ( 146,872 ) $ ( 46,205 )
Weighted average shares outstanding, basic 74,751 67,183
Net loss per share, basic and diluted $ ( 1.96 ) $ ( 0.69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Three Months Ended March 31,
2022 2021
(In thousands)
Unvested restricted stock units 1,361 443
Stock options 5,939 7,479
7,300 7,9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Accounts receivable, related party</t>
        </is>
      </c>
      <c r="B3" s="6" t="n">
        <v>0</v>
      </c>
      <c r="C3" s="6" t="n">
        <v>100000</v>
      </c>
    </row>
    <row r="4">
      <c r="A4" s="4" t="inlineStr">
        <is>
          <t>Accrued expense from related party</t>
        </is>
      </c>
      <c r="B4" s="5" t="n">
        <v>200000</v>
      </c>
      <c r="C4" s="5" t="n">
        <v>0</v>
      </c>
    </row>
    <row r="5">
      <c r="A5" s="4" t="inlineStr">
        <is>
          <t>Investments and Other Assets from Related Parties Current</t>
        </is>
      </c>
      <c r="B5" s="5" t="n">
        <v>10000</v>
      </c>
      <c r="C5" s="5" t="n">
        <v>10000</v>
      </c>
    </row>
    <row r="6">
      <c r="A6" s="4" t="inlineStr">
        <is>
          <t>Current portion of deferred revenue, related party</t>
        </is>
      </c>
      <c r="B6" s="5" t="n">
        <v>41200000</v>
      </c>
      <c r="C6" s="5" t="n">
        <v>41200000</v>
      </c>
    </row>
    <row r="7">
      <c r="A7" s="4" t="inlineStr">
        <is>
          <t>Deferred revenue, net of current portion, related party</t>
        </is>
      </c>
      <c r="B7" s="6" t="n">
        <v>11400000</v>
      </c>
      <c r="C7" s="6" t="n">
        <v>19900000</v>
      </c>
    </row>
    <row r="8">
      <c r="A8" s="4" t="inlineStr">
        <is>
          <t>Common stock, par value</t>
        </is>
      </c>
      <c r="B8" s="7" t="n">
        <v>0.0001</v>
      </c>
      <c r="C8" s="7" t="n">
        <v>0.0001</v>
      </c>
    </row>
    <row r="9">
      <c r="A9" s="4" t="inlineStr">
        <is>
          <t>Common stock, shares authorized</t>
        </is>
      </c>
      <c r="B9" s="5" t="n">
        <v>120000000</v>
      </c>
      <c r="C9" s="5" t="n">
        <v>120000000</v>
      </c>
    </row>
    <row r="10">
      <c r="A10" s="4" t="inlineStr">
        <is>
          <t>Common stock, shares issued</t>
        </is>
      </c>
      <c r="B10" s="5" t="n">
        <v>75624167</v>
      </c>
      <c r="C10" s="5" t="n">
        <v>74485883</v>
      </c>
    </row>
    <row r="11">
      <c r="A11" s="4" t="inlineStr">
        <is>
          <t>Common stock, shares outstanding</t>
        </is>
      </c>
      <c r="B11" s="5" t="n">
        <v>75624167</v>
      </c>
      <c r="C11" s="5" t="n">
        <v>7448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s in Stockholders’ Equity</t>
        </is>
      </c>
      <c r="B4" s="4" t="inlineStr">
        <is>
          <t xml:space="preserve">The following tables present changes in stockholders’ equity for the three-month periods ended March 31, 2022 and 2021 (in thousands, except share data):
Additional Accumulated Other Total
Common Paid-In Comprehensive Accumulated Stockholders’
Shares Amount Capital Loss Deficit Equity
Balance at December 31, 2021 74,485,883 $ 7 $ 1,745,870 $ ( 2,632 ) $ ( 703,001 ) $ 1,040,244
Issuance of common stock through 164 579,788 1 38,885 - - 38,886
Exercise of stock options 503,830 - 8,435 - - 8,435
Vesting of restricted stock units 54,666 - - - -
Equity-based compensation - - 18,491 - - 18,491
Other comprehensive loss - - - ( 5,430 ) - ( 5,430 )
Net loss - - - - ( 146,872 ) ( 146,872 )
Balance at March 31, 2022 75,624,167 $ 8 $ 1,811,681 $ ( 8,062 ) $ ( 849,873 ) $ 953,754
Additional Accumulated Other Total
Common Paid-In Comprehensive Accumulated Stockholders’
Shares Amount Capital Loss Deficit Equity
Balance at December 31, 2020 66,234,056 $ 7 $ 962,173 $ 1 $ ( 435,109 ) $ 527,072
Issuance of common stock through 52 641,709 - 45,255 - - 45,255
Exercise of stock options 1,014,569 - 13,340 - - 13,340
Equity-based compensation - - 6,424 - - 6,424
Other comprehensive loss - - - ( 13 ) - ( 13 )
Net loss - - - - ( 46,205 ) ( 46,205 )
Balance at March 31, 2021 67,890,334 $ 7 $ 1,027,192 $ ( 12 ) $ ( 481,314 ) $ 545,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Basis of Presentation - Additional Information (Detail) - USD ($) $ / shares in Units, $ in Thousands</t>
        </is>
      </c>
      <c r="B1" s="2" t="inlineStr">
        <is>
          <t>Feb. 02, 2022</t>
        </is>
      </c>
      <c r="C1" s="2" t="inlineStr">
        <is>
          <t>Mar. 31, 2022</t>
        </is>
      </c>
      <c r="D1" s="2" t="inlineStr">
        <is>
          <t>Mar. 31, 2021</t>
        </is>
      </c>
      <c r="E1" s="2" t="inlineStr">
        <is>
          <t>Dec. 31, 2021</t>
        </is>
      </c>
    </row>
    <row r="2">
      <c r="A2" s="3" t="inlineStr">
        <is>
          <t>Organization Consolidation And Presentation Of Financial Statements Disclosure [Line Items]</t>
        </is>
      </c>
    </row>
    <row r="3">
      <c r="A3" s="4" t="inlineStr">
        <is>
          <t>Proceeds from common stock offering</t>
        </is>
      </c>
      <c r="C3" s="6" t="n">
        <v>38885</v>
      </c>
      <c r="D3" s="6" t="n">
        <v>45255</v>
      </c>
    </row>
    <row r="4">
      <c r="A4" s="4" t="inlineStr">
        <is>
          <t>Common stock, shares issued</t>
        </is>
      </c>
      <c r="C4" s="5" t="n">
        <v>75624167</v>
      </c>
      <c r="E4" s="5" t="n">
        <v>74485883</v>
      </c>
    </row>
    <row r="5">
      <c r="A5" s="4" t="inlineStr">
        <is>
          <t>Common stock, par value</t>
        </is>
      </c>
      <c r="C5" s="7" t="n">
        <v>0.0001</v>
      </c>
      <c r="E5" s="7" t="n">
        <v>0.0001</v>
      </c>
    </row>
    <row r="6">
      <c r="A6" s="4" t="inlineStr">
        <is>
          <t>Rewrite Therapeutics Delaware Corporation Member</t>
        </is>
      </c>
    </row>
    <row r="7">
      <c r="A7" s="3" t="inlineStr">
        <is>
          <t>Organization Consolidation And Presentation Of Financial Statements Disclosure [Line Items]</t>
        </is>
      </c>
    </row>
    <row r="8">
      <c r="A8" s="4" t="inlineStr">
        <is>
          <t>Upfront Consideration Payable In Cash</t>
        </is>
      </c>
      <c r="B8" s="6" t="n">
        <v>45000</v>
      </c>
    </row>
    <row r="9">
      <c r="A9" s="4" t="inlineStr">
        <is>
          <t>milestone payments</t>
        </is>
      </c>
      <c r="B9" s="5" t="n">
        <v>155000</v>
      </c>
    </row>
    <row r="10">
      <c r="A10" s="4" t="inlineStr">
        <is>
          <t>Cash</t>
        </is>
      </c>
      <c r="B10" s="6" t="n">
        <v>130000</v>
      </c>
    </row>
    <row r="11">
      <c r="A11" s="4" t="inlineStr">
        <is>
          <t>Common stock, shares issued</t>
        </is>
      </c>
      <c r="B11" s="5" t="n">
        <v>25000000</v>
      </c>
    </row>
    <row r="12">
      <c r="A12" s="4" t="inlineStr">
        <is>
          <t>Common stock, par value</t>
        </is>
      </c>
      <c r="B12" s="7" t="n">
        <v>0.0001</v>
      </c>
    </row>
    <row r="13">
      <c r="A13" s="4" t="inlineStr">
        <is>
          <t>IPO [Member]</t>
        </is>
      </c>
    </row>
    <row r="14">
      <c r="A14" s="3" t="inlineStr">
        <is>
          <t>Organization Consolidation And Presentation Of Financial Statements Disclosure [Line Items]</t>
        </is>
      </c>
    </row>
    <row r="15">
      <c r="A15" s="4" t="inlineStr">
        <is>
          <t>Proceeds from common stock offering</t>
        </is>
      </c>
      <c r="C15" s="6" t="n">
        <v>185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Mar. 31, 2022</t>
        </is>
      </c>
      <c r="C1" s="2" t="inlineStr">
        <is>
          <t>Dec. 31, 2021</t>
        </is>
      </c>
    </row>
    <row r="2">
      <c r="A2" s="3" t="inlineStr">
        <is>
          <t>Marketable Securities [Line Items]</t>
        </is>
      </c>
    </row>
    <row r="3">
      <c r="A3" s="4" t="inlineStr">
        <is>
          <t>Amortized Cost</t>
        </is>
      </c>
      <c r="B3" s="6" t="n">
        <v>868608</v>
      </c>
      <c r="C3" s="6" t="n">
        <v>964768</v>
      </c>
    </row>
    <row r="4">
      <c r="A4" s="4" t="inlineStr">
        <is>
          <t>Gross Unrealized Gains</t>
        </is>
      </c>
      <c r="B4" s="5" t="n">
        <v>0</v>
      </c>
      <c r="C4" s="5" t="n">
        <v>0</v>
      </c>
    </row>
    <row r="5">
      <c r="A5" s="4" t="inlineStr">
        <is>
          <t>Gross Unrealized Losses</t>
        </is>
      </c>
      <c r="B5" s="5" t="n">
        <v>-7253</v>
      </c>
      <c r="C5" s="5" t="n">
        <v>-2125</v>
      </c>
    </row>
    <row r="6">
      <c r="A6" s="4" t="inlineStr">
        <is>
          <t>Estimated Fair Value</t>
        </is>
      </c>
      <c r="B6" s="5" t="n">
        <v>861355</v>
      </c>
      <c r="C6" s="5" t="n">
        <v>962643</v>
      </c>
    </row>
    <row r="7">
      <c r="A7" s="4" t="inlineStr">
        <is>
          <t>U.S. Treasury and Other Government Securities [Member]</t>
        </is>
      </c>
    </row>
    <row r="8">
      <c r="A8" s="3" t="inlineStr">
        <is>
          <t>Marketable Securities [Line Items]</t>
        </is>
      </c>
    </row>
    <row r="9">
      <c r="A9" s="4" t="inlineStr">
        <is>
          <t>Amortized Cost</t>
        </is>
      </c>
      <c r="B9" s="5" t="n">
        <v>296113</v>
      </c>
      <c r="C9" s="5" t="n">
        <v>301493</v>
      </c>
    </row>
    <row r="10">
      <c r="A10" s="4" t="inlineStr">
        <is>
          <t>Gross Unrealized Gains</t>
        </is>
      </c>
      <c r="C10" s="5" t="n">
        <v>0</v>
      </c>
    </row>
    <row r="11">
      <c r="A11" s="4" t="inlineStr">
        <is>
          <t>Gross Unrealized Losses</t>
        </is>
      </c>
      <c r="B11" s="5" t="n">
        <v>-3640</v>
      </c>
      <c r="C11" s="5" t="n">
        <v>-1016</v>
      </c>
    </row>
    <row r="12">
      <c r="A12" s="4" t="inlineStr">
        <is>
          <t>Estimated Fair Value</t>
        </is>
      </c>
      <c r="B12" s="5" t="n">
        <v>292473</v>
      </c>
      <c r="C12" s="5" t="n">
        <v>300477</v>
      </c>
    </row>
    <row r="13">
      <c r="A13" s="4" t="inlineStr">
        <is>
          <t>Financial Institution Debt Securities [Member]</t>
        </is>
      </c>
    </row>
    <row r="14">
      <c r="A14" s="3" t="inlineStr">
        <is>
          <t>Marketable Securities [Line Items]</t>
        </is>
      </c>
    </row>
    <row r="15">
      <c r="A15" s="4" t="inlineStr">
        <is>
          <t>Amortized Cost</t>
        </is>
      </c>
      <c r="B15" s="5" t="n">
        <v>380575</v>
      </c>
      <c r="C15" s="5" t="n">
        <v>441068</v>
      </c>
    </row>
    <row r="16">
      <c r="A16" s="4" t="inlineStr">
        <is>
          <t>Gross Unrealized Gains</t>
        </is>
      </c>
      <c r="C16" s="5" t="n">
        <v>0</v>
      </c>
    </row>
    <row r="17">
      <c r="A17" s="4" t="inlineStr">
        <is>
          <t>Gross Unrealized Losses</t>
        </is>
      </c>
      <c r="B17" s="5" t="n">
        <v>-2068</v>
      </c>
      <c r="C17" s="5" t="n">
        <v>-652</v>
      </c>
    </row>
    <row r="18">
      <c r="A18" s="4" t="inlineStr">
        <is>
          <t>Estimated Fair Value</t>
        </is>
      </c>
      <c r="B18" s="5" t="n">
        <v>378507</v>
      </c>
      <c r="C18" s="5" t="n">
        <v>440416</v>
      </c>
    </row>
    <row r="19">
      <c r="A19" s="4" t="inlineStr">
        <is>
          <t>Corporate Debt Securities [Member]</t>
        </is>
      </c>
    </row>
    <row r="20">
      <c r="A20" s="3" t="inlineStr">
        <is>
          <t>Marketable Securities [Line Items]</t>
        </is>
      </c>
    </row>
    <row r="21">
      <c r="A21" s="4" t="inlineStr">
        <is>
          <t>Amortized Cost</t>
        </is>
      </c>
      <c r="B21" s="5" t="n">
        <v>52837</v>
      </c>
      <c r="C21" s="5" t="n">
        <v>62500</v>
      </c>
    </row>
    <row r="22">
      <c r="A22" s="4" t="inlineStr">
        <is>
          <t>Gross Unrealized Gains</t>
        </is>
      </c>
      <c r="C22" s="5" t="n">
        <v>0</v>
      </c>
    </row>
    <row r="23">
      <c r="A23" s="4" t="inlineStr">
        <is>
          <t>Gross Unrealized Losses</t>
        </is>
      </c>
      <c r="B23" s="5" t="n">
        <v>-662</v>
      </c>
      <c r="C23" s="5" t="n">
        <v>-151</v>
      </c>
    </row>
    <row r="24">
      <c r="A24" s="4" t="inlineStr">
        <is>
          <t>Estimated Fair Value</t>
        </is>
      </c>
      <c r="B24" s="5" t="n">
        <v>52175</v>
      </c>
      <c r="C24" s="5" t="n">
        <v>62349</v>
      </c>
    </row>
    <row r="25">
      <c r="A25" s="4" t="inlineStr">
        <is>
          <t>Other Asset Backed Securities [Member]</t>
        </is>
      </c>
    </row>
    <row r="26">
      <c r="A26" s="3" t="inlineStr">
        <is>
          <t>Marketable Securities [Line Items]</t>
        </is>
      </c>
    </row>
    <row r="27">
      <c r="A27" s="4" t="inlineStr">
        <is>
          <t>Amortized Cost</t>
        </is>
      </c>
      <c r="B27" s="5" t="n">
        <v>139083</v>
      </c>
      <c r="C27" s="5" t="n">
        <v>159707</v>
      </c>
    </row>
    <row r="28">
      <c r="A28" s="4" t="inlineStr">
        <is>
          <t>Gross Unrealized Gains</t>
        </is>
      </c>
      <c r="C28" s="5" t="n">
        <v>0</v>
      </c>
    </row>
    <row r="29">
      <c r="A29" s="4" t="inlineStr">
        <is>
          <t>Gross Unrealized Losses</t>
        </is>
      </c>
      <c r="B29" s="5" t="n">
        <v>-883</v>
      </c>
      <c r="C29" s="5" t="n">
        <v>-306</v>
      </c>
    </row>
    <row r="30">
      <c r="A30" s="4" t="inlineStr">
        <is>
          <t>Estimated Fair Value</t>
        </is>
      </c>
      <c r="B30" s="6" t="n">
        <v>138200</v>
      </c>
      <c r="C30" s="6" t="n">
        <v>1594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row>
    <row r="7">
      <c r="A7" s="3" t="inlineStr">
        <is>
          <t>Marketable Securities [Line Items]</t>
        </is>
      </c>
    </row>
    <row r="8">
      <c r="A8" s="4" t="inlineStr">
        <is>
          <t>Available-for-sales Securities, non-current, maturity period</t>
        </is>
      </c>
      <c r="B8" s="4" t="inlineStr">
        <is>
          <t>1 year</t>
        </is>
      </c>
    </row>
    <row r="9">
      <c r="A9" s="4" t="inlineStr">
        <is>
          <t>Maximum [Member]</t>
        </is>
      </c>
    </row>
    <row r="10">
      <c r="A10" s="3" t="inlineStr">
        <is>
          <t>Marketable Securities [Line Items]</t>
        </is>
      </c>
    </row>
    <row r="11">
      <c r="A11" s="4" t="inlineStr">
        <is>
          <t>Available-for-sales Securities, non-current, maturity period</t>
        </is>
      </c>
      <c r="B1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Mar. 31, 2022</t>
        </is>
      </c>
      <c r="C1" s="2" t="inlineStr">
        <is>
          <t>Dec. 31, 2021</t>
        </is>
      </c>
    </row>
    <row r="2">
      <c r="A2" s="3" t="inlineStr">
        <is>
          <t>Assets</t>
        </is>
      </c>
    </row>
    <row r="3">
      <c r="A3" s="4" t="inlineStr">
        <is>
          <t>Cash equivalents and restricted cash equivalents</t>
        </is>
      </c>
      <c r="B3" s="6" t="n">
        <v>138269</v>
      </c>
      <c r="C3" s="6" t="n">
        <v>124636</v>
      </c>
    </row>
    <row r="4">
      <c r="A4" s="3" t="inlineStr">
        <is>
          <t>Marketable securities:</t>
        </is>
      </c>
    </row>
    <row r="5">
      <c r="A5" s="4" t="inlineStr">
        <is>
          <t>Marketable securities</t>
        </is>
      </c>
      <c r="B5" s="5" t="n">
        <v>861355</v>
      </c>
      <c r="C5" s="5" t="n">
        <v>962643</v>
      </c>
    </row>
    <row r="6">
      <c r="A6" s="4" t="inlineStr">
        <is>
          <t>Total Assets</t>
        </is>
      </c>
      <c r="B6" s="5" t="n">
        <v>999624</v>
      </c>
      <c r="C6" s="5" t="n">
        <v>1087279</v>
      </c>
    </row>
    <row r="7">
      <c r="A7" s="3" t="inlineStr">
        <is>
          <t>Liabilities</t>
        </is>
      </c>
    </row>
    <row r="8">
      <c r="A8" s="4" t="inlineStr">
        <is>
          <t>Liabilities measured at fair value</t>
        </is>
      </c>
      <c r="B8" s="5" t="n">
        <v>10962</v>
      </c>
    </row>
    <row r="9">
      <c r="A9" s="4" t="inlineStr">
        <is>
          <t>U.S. Treasury and Other Government Securities [Member]</t>
        </is>
      </c>
    </row>
    <row r="10">
      <c r="A10" s="3" t="inlineStr">
        <is>
          <t>Marketable securities:</t>
        </is>
      </c>
    </row>
    <row r="11">
      <c r="A11" s="4" t="inlineStr">
        <is>
          <t>Marketable securities</t>
        </is>
      </c>
      <c r="B11" s="5" t="n">
        <v>292473</v>
      </c>
      <c r="C11" s="5" t="n">
        <v>300477</v>
      </c>
    </row>
    <row r="12">
      <c r="A12" s="4" t="inlineStr">
        <is>
          <t>Financial Institution Debt Securities [Member]</t>
        </is>
      </c>
    </row>
    <row r="13">
      <c r="A13" s="3" t="inlineStr">
        <is>
          <t>Marketable securities:</t>
        </is>
      </c>
    </row>
    <row r="14">
      <c r="A14" s="4" t="inlineStr">
        <is>
          <t>Marketable securities</t>
        </is>
      </c>
      <c r="B14" s="5" t="n">
        <v>378507</v>
      </c>
      <c r="C14" s="5" t="n">
        <v>440416</v>
      </c>
    </row>
    <row r="15">
      <c r="A15" s="4" t="inlineStr">
        <is>
          <t>Corporate Debt Securities [Member]</t>
        </is>
      </c>
    </row>
    <row r="16">
      <c r="A16" s="3" t="inlineStr">
        <is>
          <t>Marketable securities:</t>
        </is>
      </c>
    </row>
    <row r="17">
      <c r="A17" s="4" t="inlineStr">
        <is>
          <t>Marketable securities</t>
        </is>
      </c>
      <c r="B17" s="5" t="n">
        <v>52175</v>
      </c>
      <c r="C17" s="5" t="n">
        <v>62349</v>
      </c>
    </row>
    <row r="18">
      <c r="A18" s="4" t="inlineStr">
        <is>
          <t>Other Asset Backed Securities [Member]</t>
        </is>
      </c>
    </row>
    <row r="19">
      <c r="A19" s="3" t="inlineStr">
        <is>
          <t>Marketable securities:</t>
        </is>
      </c>
    </row>
    <row r="20">
      <c r="A20" s="4" t="inlineStr">
        <is>
          <t>Marketable securities</t>
        </is>
      </c>
      <c r="B20" s="5" t="n">
        <v>138200</v>
      </c>
      <c r="C20" s="5" t="n">
        <v>159401</v>
      </c>
    </row>
    <row r="21">
      <c r="A21" s="4" t="inlineStr">
        <is>
          <t>Level 1 [Member]</t>
        </is>
      </c>
    </row>
    <row r="22">
      <c r="A22" s="3" t="inlineStr">
        <is>
          <t>Assets</t>
        </is>
      </c>
    </row>
    <row r="23">
      <c r="A23" s="4" t="inlineStr">
        <is>
          <t>Cash equivalents and restricted cash equivalents</t>
        </is>
      </c>
      <c r="B23" s="5" t="n">
        <v>138269</v>
      </c>
      <c r="C23" s="5" t="n">
        <v>124636</v>
      </c>
    </row>
    <row r="24">
      <c r="A24" s="3" t="inlineStr">
        <is>
          <t>Marketable securities:</t>
        </is>
      </c>
    </row>
    <row r="25">
      <c r="A25" s="4" t="inlineStr">
        <is>
          <t>Marketable securities</t>
        </is>
      </c>
      <c r="B25" s="5" t="n">
        <v>277345</v>
      </c>
      <c r="C25" s="5" t="n">
        <v>280085</v>
      </c>
    </row>
    <row r="26">
      <c r="A26" s="4" t="inlineStr">
        <is>
          <t>Total Assets</t>
        </is>
      </c>
      <c r="B26" s="5" t="n">
        <v>415614</v>
      </c>
      <c r="C26" s="5" t="n">
        <v>404721</v>
      </c>
    </row>
    <row r="27">
      <c r="A27" s="4" t="inlineStr">
        <is>
          <t>Level 1 [Member] | U.S. Treasury and Other Government Securities [Member]</t>
        </is>
      </c>
    </row>
    <row r="28">
      <c r="A28" s="3" t="inlineStr">
        <is>
          <t>Marketable securities:</t>
        </is>
      </c>
    </row>
    <row r="29">
      <c r="A29" s="4" t="inlineStr">
        <is>
          <t>Marketable securities</t>
        </is>
      </c>
      <c r="B29" s="5" t="n">
        <v>277345</v>
      </c>
    </row>
    <row r="30">
      <c r="A30" s="4" t="inlineStr">
        <is>
          <t>Total Assets</t>
        </is>
      </c>
      <c r="C30" s="5" t="n">
        <v>280085</v>
      </c>
    </row>
    <row r="31">
      <c r="A31" s="4" t="inlineStr">
        <is>
          <t>Level 2 [Member]</t>
        </is>
      </c>
    </row>
    <row r="32">
      <c r="A32" s="3" t="inlineStr">
        <is>
          <t>Marketable securities:</t>
        </is>
      </c>
    </row>
    <row r="33">
      <c r="A33" s="4" t="inlineStr">
        <is>
          <t>Marketable securities</t>
        </is>
      </c>
      <c r="B33" s="5" t="n">
        <v>584010</v>
      </c>
      <c r="C33" s="5" t="n">
        <v>682558</v>
      </c>
    </row>
    <row r="34">
      <c r="A34" s="4" t="inlineStr">
        <is>
          <t>Total Assets</t>
        </is>
      </c>
      <c r="B34" s="5" t="n">
        <v>584010</v>
      </c>
      <c r="C34" s="5" t="n">
        <v>682558</v>
      </c>
    </row>
    <row r="35">
      <c r="A35" s="4" t="inlineStr">
        <is>
          <t>Level 2 [Member] | U.S. Treasury and Other Government Securities [Member]</t>
        </is>
      </c>
    </row>
    <row r="36">
      <c r="A36" s="3" t="inlineStr">
        <is>
          <t>Marketable securities:</t>
        </is>
      </c>
    </row>
    <row r="37">
      <c r="A37" s="4" t="inlineStr">
        <is>
          <t>Marketable securities</t>
        </is>
      </c>
      <c r="B37" s="5" t="n">
        <v>15128</v>
      </c>
      <c r="C37" s="5" t="n">
        <v>20392</v>
      </c>
    </row>
    <row r="38">
      <c r="A38" s="4" t="inlineStr">
        <is>
          <t>Level 2 [Member] | Financial Institution Debt Securities [Member]</t>
        </is>
      </c>
    </row>
    <row r="39">
      <c r="A39" s="3" t="inlineStr">
        <is>
          <t>Marketable securities:</t>
        </is>
      </c>
    </row>
    <row r="40">
      <c r="A40" s="4" t="inlineStr">
        <is>
          <t>Marketable securities</t>
        </is>
      </c>
      <c r="B40" s="5" t="n">
        <v>378507</v>
      </c>
      <c r="C40" s="5" t="n">
        <v>440416</v>
      </c>
    </row>
    <row r="41">
      <c r="A41" s="4" t="inlineStr">
        <is>
          <t>Level 2 [Member] | Corporate Debt Securities [Member]</t>
        </is>
      </c>
    </row>
    <row r="42">
      <c r="A42" s="3" t="inlineStr">
        <is>
          <t>Marketable securities:</t>
        </is>
      </c>
    </row>
    <row r="43">
      <c r="A43" s="4" t="inlineStr">
        <is>
          <t>Marketable securities</t>
        </is>
      </c>
      <c r="B43" s="5" t="n">
        <v>52175</v>
      </c>
      <c r="C43" s="5" t="n">
        <v>62349</v>
      </c>
    </row>
    <row r="44">
      <c r="A44" s="4" t="inlineStr">
        <is>
          <t>Level 2 [Member] | Other Asset Backed Securities [Member]</t>
        </is>
      </c>
    </row>
    <row r="45">
      <c r="A45" s="3" t="inlineStr">
        <is>
          <t>Marketable securities:</t>
        </is>
      </c>
    </row>
    <row r="46">
      <c r="A46" s="4" t="inlineStr">
        <is>
          <t>Marketable securities</t>
        </is>
      </c>
      <c r="B46" s="5" t="n">
        <v>138200</v>
      </c>
      <c r="C46" s="6" t="n">
        <v>159401</v>
      </c>
    </row>
    <row r="47">
      <c r="A47" s="4" t="inlineStr">
        <is>
          <t>Level 3 [Member]</t>
        </is>
      </c>
    </row>
    <row r="48">
      <c r="A48" s="3" t="inlineStr">
        <is>
          <t>Liabilities</t>
        </is>
      </c>
    </row>
    <row r="49">
      <c r="A49" s="4" t="inlineStr">
        <is>
          <t>Liabilities measured at fair value</t>
        </is>
      </c>
      <c r="B49" s="5" t="n">
        <v>10962</v>
      </c>
    </row>
    <row r="50">
      <c r="A50" s="4" t="inlineStr">
        <is>
          <t>Level 3 [Member] | Contingent Consideration Liability - research [Member]</t>
        </is>
      </c>
    </row>
    <row r="51">
      <c r="A51" s="3" t="inlineStr">
        <is>
          <t>Liabilities</t>
        </is>
      </c>
    </row>
    <row r="52">
      <c r="A52" s="4" t="inlineStr">
        <is>
          <t>Liabilities measured at fair value</t>
        </is>
      </c>
      <c r="B52" s="6" t="n">
        <v>109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hange in fair value of the contingent consideration liabilities (Detail) - USD ($) $ in Thousands</t>
        </is>
      </c>
      <c r="B1" s="2" t="inlineStr">
        <is>
          <t>Feb. 02, 2022</t>
        </is>
      </c>
      <c r="C1" s="2" t="inlineStr">
        <is>
          <t>Mar. 31, 2022</t>
        </is>
      </c>
    </row>
    <row r="2">
      <c r="A2" s="3" t="inlineStr">
        <is>
          <t>Fair Value, Assets and Liabilities Measured on Recurring and Nonrecurring Basis [Line Items]</t>
        </is>
      </c>
    </row>
    <row r="3">
      <c r="A3" s="4" t="inlineStr">
        <is>
          <t>Change in fair value</t>
        </is>
      </c>
      <c r="C3" s="6" t="n">
        <v>421</v>
      </c>
    </row>
    <row r="4">
      <c r="A4" s="4" t="inlineStr">
        <is>
          <t>Balance</t>
        </is>
      </c>
      <c r="B4" s="6" t="n">
        <v>10541</v>
      </c>
      <c r="C4" s="6" t="n">
        <v>10962</v>
      </c>
    </row>
    <row r="5">
      <c r="A5" s="4" t="inlineStr">
        <is>
          <t>Discount rate</t>
        </is>
      </c>
      <c r="B5" s="4" t="inlineStr">
        <is>
          <t>7.00%</t>
        </is>
      </c>
      <c r="C5" s="4" t="inlineStr">
        <is>
          <t>8.00%</t>
        </is>
      </c>
    </row>
    <row r="6">
      <c r="A6" s="4" t="inlineStr">
        <is>
          <t>Probability of achievement</t>
        </is>
      </c>
      <c r="B6" s="4" t="inlineStr">
        <is>
          <t>50.00%</t>
        </is>
      </c>
      <c r="C6" s="4" t="inlineStr">
        <is>
          <t>50.00%</t>
        </is>
      </c>
    </row>
    <row r="7">
      <c r="A7" s="4" t="inlineStr">
        <is>
          <t>Maximum [Member]</t>
        </is>
      </c>
    </row>
    <row r="8">
      <c r="A8" s="3" t="inlineStr">
        <is>
          <t>Fair Value, Assets and Liabilities Measured on Recurring and Nonrecurring Basis [Line Items]</t>
        </is>
      </c>
    </row>
    <row r="9">
      <c r="A9" s="4" t="inlineStr">
        <is>
          <t>Projected year of achievement</t>
        </is>
      </c>
      <c r="B9" s="4" t="inlineStr">
        <is>
          <t>2024</t>
        </is>
      </c>
      <c r="C9" s="4" t="inlineStr">
        <is>
          <t>2024</t>
        </is>
      </c>
    </row>
    <row r="10">
      <c r="A10" s="4" t="inlineStr">
        <is>
          <t>Minimum [Member]</t>
        </is>
      </c>
    </row>
    <row r="11">
      <c r="A11" s="3" t="inlineStr">
        <is>
          <t>Fair Value, Assets and Liabilities Measured on Recurring and Nonrecurring Basis [Line Items]</t>
        </is>
      </c>
    </row>
    <row r="12">
      <c r="A12" s="4" t="inlineStr">
        <is>
          <t>Projected year of achievement</t>
        </is>
      </c>
      <c r="B12" s="4" t="inlineStr">
        <is>
          <t>2023</t>
        </is>
      </c>
      <c r="C12" s="4" t="inlineStr">
        <is>
          <t>202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3 Months Ended</t>
        </is>
      </c>
    </row>
    <row r="2">
      <c r="B2" s="2" t="inlineStr">
        <is>
          <t>Mar. 31, 2022USD ($)</t>
        </is>
      </c>
    </row>
    <row r="3">
      <c r="A3" s="3" t="inlineStr">
        <is>
          <t>Fair Value, Assets and Liabilities Measured on Recurring and Nonrecurring Basis [Abstract]</t>
        </is>
      </c>
    </row>
    <row r="4">
      <c r="A4" s="4" t="inlineStr">
        <is>
          <t>Research milestone payments</t>
        </is>
      </c>
      <c r="B4" s="6" t="n">
        <v>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2</t>
        </is>
      </c>
      <c r="C1" s="2" t="inlineStr">
        <is>
          <t>Dec. 31, 2021</t>
        </is>
      </c>
    </row>
    <row r="2">
      <c r="A2" s="3" t="inlineStr">
        <is>
          <t>Payables and Accruals [Abstract]</t>
        </is>
      </c>
    </row>
    <row r="3">
      <c r="A3" s="4" t="inlineStr">
        <is>
          <t>Accrued research and development</t>
        </is>
      </c>
      <c r="B3" s="6" t="n">
        <v>21376</v>
      </c>
      <c r="C3" s="6" t="n">
        <v>16979</v>
      </c>
    </row>
    <row r="4">
      <c r="A4" s="4" t="inlineStr">
        <is>
          <t>Employee compensation and benefits</t>
        </is>
      </c>
      <c r="B4" s="5" t="n">
        <v>11150</v>
      </c>
      <c r="C4" s="5" t="n">
        <v>20359</v>
      </c>
    </row>
    <row r="5">
      <c r="A5" s="4" t="inlineStr">
        <is>
          <t>Accrued legal and professional expenses</t>
        </is>
      </c>
      <c r="B5" s="5" t="n">
        <v>3683</v>
      </c>
      <c r="C5" s="5" t="n">
        <v>3100</v>
      </c>
    </row>
    <row r="6">
      <c r="A6" s="4" t="inlineStr">
        <is>
          <t>Accrued other</t>
        </is>
      </c>
      <c r="B6" s="5" t="n">
        <v>6667</v>
      </c>
      <c r="C6" s="5" t="n">
        <v>2871</v>
      </c>
    </row>
    <row r="7">
      <c r="A7" s="4" t="inlineStr">
        <is>
          <t>Total accrued expenses</t>
        </is>
      </c>
      <c r="B7" s="6" t="n">
        <v>42876</v>
      </c>
      <c r="C7" s="6" t="n">
        <v>433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Collaborations and Other Arrangements - Additional Information (Detail) - USD ($)</t>
        </is>
      </c>
      <c r="B1" s="2" t="inlineStr">
        <is>
          <t>Feb. 12, 2022</t>
        </is>
      </c>
      <c r="C1" s="2" t="inlineStr">
        <is>
          <t>Mar. 31, 2022</t>
        </is>
      </c>
      <c r="D1" s="2" t="inlineStr">
        <is>
          <t>Mar. 31, 2021</t>
        </is>
      </c>
      <c r="E1" s="2" t="inlineStr">
        <is>
          <t>Dec. 31, 2021</t>
        </is>
      </c>
      <c r="F1" s="2" t="inlineStr">
        <is>
          <t>Mar. 31, 2022</t>
        </is>
      </c>
      <c r="G1" s="2" t="inlineStr">
        <is>
          <t>Dec. 31, 2020</t>
        </is>
      </c>
    </row>
    <row r="2">
      <c r="A2" s="3" t="inlineStr">
        <is>
          <t>Collaborative Arrangements and Non-collaborative Arrangement Transactions [Line Items]</t>
        </is>
      </c>
    </row>
    <row r="3">
      <c r="A3" s="4" t="inlineStr">
        <is>
          <t>Capitalized Contract Cost, Gross</t>
        </is>
      </c>
      <c r="C3" s="6" t="n">
        <v>0</v>
      </c>
      <c r="F3" s="6" t="n">
        <v>0</v>
      </c>
    </row>
    <row r="4">
      <c r="A4" s="4" t="inlineStr">
        <is>
          <t>Collaboration revenue</t>
        </is>
      </c>
      <c r="C4" s="5" t="n">
        <v>11252000</v>
      </c>
      <c r="D4" s="6" t="n">
        <v>6445000</v>
      </c>
    </row>
    <row r="5">
      <c r="A5" s="4" t="inlineStr">
        <is>
          <t>Deferred revenue</t>
        </is>
      </c>
      <c r="C5" s="5" t="n">
        <v>113240000</v>
      </c>
      <c r="D5" s="5" t="n">
        <v>68373000</v>
      </c>
      <c r="E5" s="6" t="n">
        <v>127235000</v>
      </c>
      <c r="F5" s="5" t="n">
        <v>113240000</v>
      </c>
      <c r="G5" s="6" t="n">
        <v>73931000</v>
      </c>
    </row>
    <row r="6">
      <c r="A6" s="4" t="inlineStr">
        <is>
          <t>Regeneron Pharmaceuticals Inc. [Member]</t>
        </is>
      </c>
    </row>
    <row r="7">
      <c r="A7" s="3" t="inlineStr">
        <is>
          <t>Collaborative Arrangements and Non-collaborative Arrangement Transactions [Line Items]</t>
        </is>
      </c>
    </row>
    <row r="8">
      <c r="A8" s="4" t="inlineStr">
        <is>
          <t>Aggregate transaction price remaining to be recognized</t>
        </is>
      </c>
      <c r="C8" s="5" t="n">
        <v>45800000</v>
      </c>
      <c r="F8" s="5" t="n">
        <v>45800000</v>
      </c>
    </row>
    <row r="9">
      <c r="A9" s="4" t="inlineStr">
        <is>
          <t>Accounts receivable</t>
        </is>
      </c>
      <c r="C9" s="5" t="n">
        <v>1800000</v>
      </c>
      <c r="E9" s="5" t="n">
        <v>2000000</v>
      </c>
      <c r="F9" s="5" t="n">
        <v>1800000</v>
      </c>
    </row>
    <row r="10">
      <c r="A10" s="4" t="inlineStr">
        <is>
          <t>Deferred revenue</t>
        </is>
      </c>
      <c r="C10" s="5" t="n">
        <v>45800000</v>
      </c>
      <c r="E10" s="5" t="n">
        <v>51400000</v>
      </c>
      <c r="F10" s="5" t="n">
        <v>45800000</v>
      </c>
    </row>
    <row r="11">
      <c r="A11" s="4" t="inlineStr">
        <is>
          <t>Regeneron Pharmaceuticals Inc. [Member] | Hemophilia Co Co Agreements</t>
        </is>
      </c>
    </row>
    <row r="12">
      <c r="A12" s="3" t="inlineStr">
        <is>
          <t>Collaborative Arrangements and Non-collaborative Arrangement Transactions [Line Items]</t>
        </is>
      </c>
    </row>
    <row r="13">
      <c r="A13" s="4" t="inlineStr">
        <is>
          <t>Collaboration revenue</t>
        </is>
      </c>
      <c r="C13" s="5" t="n">
        <v>1500000</v>
      </c>
    </row>
    <row r="14">
      <c r="A14" s="4" t="inlineStr">
        <is>
          <t>Regeneron Pharmaceuticals Inc. [Member] | Regeneron Agreement [Member]</t>
        </is>
      </c>
    </row>
    <row r="15">
      <c r="A15" s="3" t="inlineStr">
        <is>
          <t>Collaborative Arrangements and Non-collaborative Arrangement Transactions [Line Items]</t>
        </is>
      </c>
    </row>
    <row r="16">
      <c r="A16" s="4" t="inlineStr">
        <is>
          <t>Deferred revenue additions</t>
        </is>
      </c>
      <c r="F16" s="5" t="n">
        <v>145000000</v>
      </c>
    </row>
    <row r="17">
      <c r="A17" s="4" t="inlineStr">
        <is>
          <t>Collaboration revenue</t>
        </is>
      </c>
      <c r="C17" s="6" t="n">
        <v>5900000</v>
      </c>
      <c r="D17" s="5" t="n">
        <v>6400000</v>
      </c>
      <c r="F17" s="5" t="n">
        <v>154800000</v>
      </c>
    </row>
    <row r="18">
      <c r="A18" s="4" t="inlineStr">
        <is>
          <t>Aggregate transaction price remaining to be recognized, period</t>
        </is>
      </c>
      <c r="C18" s="4" t="inlineStr">
        <is>
          <t>Through March 31, 2022</t>
        </is>
      </c>
    </row>
    <row r="19">
      <c r="A19" s="4" t="inlineStr">
        <is>
          <t>Payments due</t>
        </is>
      </c>
      <c r="C19" s="6" t="n">
        <v>1800000</v>
      </c>
      <c r="D19" s="5" t="n">
        <v>900000</v>
      </c>
    </row>
    <row r="20">
      <c r="A20" s="4" t="inlineStr">
        <is>
          <t>Regeneron Pharmaceuticals Inc. [Member] | Regeneron Agreement [Member] | Research and Development Services [Member]</t>
        </is>
      </c>
    </row>
    <row r="21">
      <c r="A21" s="3" t="inlineStr">
        <is>
          <t>Collaborative Arrangements and Non-collaborative Arrangement Transactions [Line Items]</t>
        </is>
      </c>
    </row>
    <row r="22">
      <c r="A22" s="4" t="inlineStr">
        <is>
          <t>Collaboration revenue</t>
        </is>
      </c>
      <c r="F22" s="5" t="n">
        <v>38300000</v>
      </c>
    </row>
    <row r="23">
      <c r="A23" s="4" t="inlineStr">
        <is>
          <t>Novartis [Member]</t>
        </is>
      </c>
    </row>
    <row r="24">
      <c r="A24" s="3" t="inlineStr">
        <is>
          <t>Collaborative Arrangements and Non-collaborative Arrangement Transactions [Line Items]</t>
        </is>
      </c>
    </row>
    <row r="25">
      <c r="A25" s="4" t="inlineStr">
        <is>
          <t>Strategic collaboration agreement amended date</t>
        </is>
      </c>
      <c r="C25" s="4" t="inlineStr">
        <is>
          <t>2018-12</t>
        </is>
      </c>
    </row>
    <row r="26">
      <c r="A26" s="4" t="inlineStr">
        <is>
          <t>One time payment to novartis</t>
        </is>
      </c>
      <c r="E26" s="5" t="n">
        <v>10000000</v>
      </c>
    </row>
    <row r="27">
      <c r="A27" s="4" t="inlineStr">
        <is>
          <t>Novartis [Member] | Regeneron Agreement [Member]</t>
        </is>
      </c>
    </row>
    <row r="28">
      <c r="A28" s="3" t="inlineStr">
        <is>
          <t>Collaborative Arrangements and Non-collaborative Arrangement Transactions [Line Items]</t>
        </is>
      </c>
    </row>
    <row r="29">
      <c r="A29" s="4" t="inlineStr">
        <is>
          <t>Deferred revenue</t>
        </is>
      </c>
      <c r="E29" s="5" t="n">
        <v>0</v>
      </c>
    </row>
    <row r="30">
      <c r="A30" s="4" t="inlineStr">
        <is>
          <t>Accounts receivable</t>
        </is>
      </c>
      <c r="C30" s="6" t="n">
        <v>0</v>
      </c>
      <c r="F30" s="5" t="n">
        <v>0</v>
      </c>
    </row>
    <row r="31">
      <c r="A31" s="4" t="inlineStr">
        <is>
          <t>ONK Therapeutics [Member]</t>
        </is>
      </c>
    </row>
    <row r="32">
      <c r="A32" s="3" t="inlineStr">
        <is>
          <t>Collaborative Arrangements and Non-collaborative Arrangement Transactions [Line Items]</t>
        </is>
      </c>
    </row>
    <row r="33">
      <c r="A33" s="4" t="inlineStr">
        <is>
          <t>Development And Commercial Milestone Payment To be Received</t>
        </is>
      </c>
      <c r="B33" s="6" t="n">
        <v>184000000</v>
      </c>
    </row>
    <row r="34">
      <c r="A34" s="4" t="inlineStr">
        <is>
          <t>Kyverna Therapeutics Inc [Member]</t>
        </is>
      </c>
    </row>
    <row r="35">
      <c r="A35" s="3" t="inlineStr">
        <is>
          <t>Collaborative Arrangements and Non-collaborative Arrangement Transactions [Line Items]</t>
        </is>
      </c>
    </row>
    <row r="36">
      <c r="A36" s="4" t="inlineStr">
        <is>
          <t>Collaboration revenue</t>
        </is>
      </c>
      <c r="C36" s="5" t="n">
        <v>0</v>
      </c>
      <c r="D36" s="5" t="n">
        <v>0</v>
      </c>
    </row>
    <row r="37">
      <c r="A37" s="4" t="inlineStr">
        <is>
          <t>Deferred revenue</t>
        </is>
      </c>
      <c r="C37" s="5" t="n">
        <v>7000000</v>
      </c>
      <c r="E37" s="5" t="n">
        <v>7000000</v>
      </c>
      <c r="F37" s="5" t="n">
        <v>7000000</v>
      </c>
    </row>
    <row r="38">
      <c r="A38" s="4" t="inlineStr">
        <is>
          <t>Sparing Vision [Member]</t>
        </is>
      </c>
    </row>
    <row r="39">
      <c r="A39" s="3" t="inlineStr">
        <is>
          <t>Collaborative Arrangements and Non-collaborative Arrangement Transactions [Line Items]</t>
        </is>
      </c>
    </row>
    <row r="40">
      <c r="A40" s="4" t="inlineStr">
        <is>
          <t>Collaboration revenue</t>
        </is>
      </c>
      <c r="C40" s="5" t="n">
        <v>0</v>
      </c>
      <c r="D40" s="6" t="n">
        <v>0</v>
      </c>
    </row>
    <row r="41">
      <c r="A41" s="4" t="inlineStr">
        <is>
          <t>Deferred revenue</t>
        </is>
      </c>
      <c r="C41" s="5" t="n">
        <v>14800000</v>
      </c>
      <c r="E41" s="5" t="n">
        <v>14800000</v>
      </c>
      <c r="F41" s="5" t="n">
        <v>14800000</v>
      </c>
    </row>
    <row r="42">
      <c r="A42" s="4" t="inlineStr">
        <is>
          <t>AvenCell [Member]</t>
        </is>
      </c>
    </row>
    <row r="43">
      <c r="A43" s="3" t="inlineStr">
        <is>
          <t>Collaborative Arrangements and Non-collaborative Arrangement Transactions [Line Items]</t>
        </is>
      </c>
    </row>
    <row r="44">
      <c r="A44" s="4" t="inlineStr">
        <is>
          <t>Deferred revenue additions</t>
        </is>
      </c>
      <c r="C44" s="5" t="n">
        <v>2800000</v>
      </c>
    </row>
    <row r="45">
      <c r="A45" s="4" t="inlineStr">
        <is>
          <t>Collaboration revenue</t>
        </is>
      </c>
      <c r="C45" s="5" t="n">
        <v>5600000</v>
      </c>
    </row>
    <row r="46">
      <c r="A46" s="4" t="inlineStr">
        <is>
          <t>Deferred revenue</t>
        </is>
      </c>
      <c r="C46" s="5" t="n">
        <v>45700000</v>
      </c>
      <c r="E46" s="5" t="n">
        <v>54100000</v>
      </c>
      <c r="F46" s="5" t="n">
        <v>45700000</v>
      </c>
    </row>
    <row r="47">
      <c r="A47" s="4" t="inlineStr">
        <is>
          <t>AvenCell [Member] | AvenCell Co Co Agreement [Member]</t>
        </is>
      </c>
    </row>
    <row r="48">
      <c r="A48" s="3" t="inlineStr">
        <is>
          <t>Collaborative Arrangements and Non-collaborative Arrangement Transactions [Line Items]</t>
        </is>
      </c>
    </row>
    <row r="49">
      <c r="A49" s="4" t="inlineStr">
        <is>
          <t>Collaboration revenue</t>
        </is>
      </c>
      <c r="C49" s="5" t="n">
        <v>200000</v>
      </c>
      <c r="E49" s="6" t="n">
        <v>100000</v>
      </c>
    </row>
    <row r="50">
      <c r="A50" s="4" t="inlineStr">
        <is>
          <t>Deferred revenue</t>
        </is>
      </c>
      <c r="C50" s="6" t="n">
        <v>2800000</v>
      </c>
      <c r="F50" s="6" t="n">
        <v>2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Changes in Accounts Receivable and Contract Liabilities (Detail) - USD ($) $ in Thousands</t>
        </is>
      </c>
      <c r="B1" s="2" t="inlineStr">
        <is>
          <t>3 Months Ended</t>
        </is>
      </c>
    </row>
    <row r="2">
      <c r="B2" s="2" t="inlineStr">
        <is>
          <t>Mar. 31, 2022</t>
        </is>
      </c>
      <c r="C2" s="2" t="inlineStr">
        <is>
          <t>Mar. 31, 2021</t>
        </is>
      </c>
    </row>
    <row r="3">
      <c r="A3" s="3" t="inlineStr">
        <is>
          <t>Accounts receivable:</t>
        </is>
      </c>
    </row>
    <row r="4">
      <c r="A4" s="4" t="inlineStr">
        <is>
          <t>Accounts receivable, Balance at Beginning of Period</t>
        </is>
      </c>
      <c r="B4" s="6" t="n">
        <v>2031</v>
      </c>
      <c r="C4" s="6" t="n">
        <v>2130</v>
      </c>
    </row>
    <row r="5">
      <c r="A5" s="4" t="inlineStr">
        <is>
          <t>Accounts receivable, Additions</t>
        </is>
      </c>
      <c r="B5" s="5" t="n">
        <v>1801</v>
      </c>
      <c r="C5" s="5" t="n">
        <v>953</v>
      </c>
    </row>
    <row r="6">
      <c r="A6" s="4" t="inlineStr">
        <is>
          <t>Accounts receivable, Deductions</t>
        </is>
      </c>
      <c r="B6" s="5" t="n">
        <v>2031</v>
      </c>
      <c r="C6" s="5" t="n">
        <v>2130</v>
      </c>
    </row>
    <row r="7">
      <c r="A7" s="4" t="inlineStr">
        <is>
          <t>Accounts receivable, Balance at End of Period</t>
        </is>
      </c>
      <c r="B7" s="5" t="n">
        <v>1801</v>
      </c>
      <c r="C7" s="5" t="n">
        <v>953</v>
      </c>
    </row>
    <row r="8">
      <c r="A8" s="3" t="inlineStr">
        <is>
          <t>Contract liabilities:</t>
        </is>
      </c>
    </row>
    <row r="9">
      <c r="A9" s="4" t="inlineStr">
        <is>
          <t>Deferred revenue, Balance at Beginning of Period</t>
        </is>
      </c>
      <c r="B9" s="5" t="n">
        <v>127235</v>
      </c>
      <c r="C9" s="5" t="n">
        <v>73931</v>
      </c>
    </row>
    <row r="10">
      <c r="A10" s="4" t="inlineStr">
        <is>
          <t>Deferred revenue, Deductions</t>
        </is>
      </c>
      <c r="B10" s="5" t="n">
        <v>-13995</v>
      </c>
      <c r="C10" s="5" t="n">
        <v>-5558</v>
      </c>
    </row>
    <row r="11">
      <c r="A11" s="4" t="inlineStr">
        <is>
          <t>Deferred revenue, Balance at End of Period</t>
        </is>
      </c>
      <c r="B11" s="6" t="n">
        <v>113240</v>
      </c>
      <c r="C11" s="6" t="n">
        <v>683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t>
        </is>
      </c>
      <c r="B4" s="6" t="n">
        <v>11252</v>
      </c>
      <c r="C4" s="6" t="n">
        <v>6445</v>
      </c>
    </row>
    <row r="5">
      <c r="A5" s="4" t="inlineStr">
        <is>
          <t>Type of Revenue [Extensible List]</t>
        </is>
      </c>
      <c r="B5" s="4" t="inlineStr">
        <is>
          <t>us-gaap:LicenseAndServiceMember</t>
        </is>
      </c>
      <c r="C5" s="4" t="inlineStr">
        <is>
          <t>us-gaap:LicenseAndServiceMember</t>
        </is>
      </c>
    </row>
    <row r="6">
      <c r="A6" s="3" t="inlineStr">
        <is>
          <t>Operating expenses:</t>
        </is>
      </c>
    </row>
    <row r="7">
      <c r="A7" s="4" t="inlineStr">
        <is>
          <t>Research and development</t>
        </is>
      </c>
      <c r="B7" s="6" t="n">
        <v>133095</v>
      </c>
      <c r="C7" s="6" t="n">
        <v>39276</v>
      </c>
    </row>
    <row r="8">
      <c r="A8" s="4" t="inlineStr">
        <is>
          <t>General and administrative</t>
        </is>
      </c>
      <c r="B8" s="5" t="n">
        <v>22403</v>
      </c>
      <c r="C8" s="5" t="n">
        <v>13594</v>
      </c>
    </row>
    <row r="9">
      <c r="A9" s="4" t="inlineStr">
        <is>
          <t>Total operating expenses</t>
        </is>
      </c>
      <c r="B9" s="5" t="n">
        <v>155498</v>
      </c>
      <c r="C9" s="5" t="n">
        <v>52870</v>
      </c>
    </row>
    <row r="10">
      <c r="A10" s="4" t="inlineStr">
        <is>
          <t>Operating loss</t>
        </is>
      </c>
      <c r="B10" s="5" t="n">
        <v>-144246</v>
      </c>
      <c r="C10" s="5" t="n">
        <v>-46425</v>
      </c>
    </row>
    <row r="11">
      <c r="A11" s="3" t="inlineStr">
        <is>
          <t>Other (expense) income, net:</t>
        </is>
      </c>
    </row>
    <row r="12">
      <c r="A12" s="4" t="inlineStr">
        <is>
          <t>Interest income</t>
        </is>
      </c>
      <c r="B12" s="5" t="n">
        <v>540</v>
      </c>
      <c r="C12" s="5" t="n">
        <v>220</v>
      </c>
    </row>
    <row r="13">
      <c r="A13" s="4" t="inlineStr">
        <is>
          <t>Loss from equity method investment</t>
        </is>
      </c>
      <c r="B13" s="5" t="n">
        <v>2745</v>
      </c>
      <c r="C13" s="5" t="n">
        <v>0</v>
      </c>
    </row>
    <row r="14">
      <c r="A14" s="4" t="inlineStr">
        <is>
          <t>Change in fair value of contingent consideration</t>
        </is>
      </c>
      <c r="B14" s="5" t="n">
        <v>421</v>
      </c>
      <c r="C14" s="5" t="n">
        <v>0</v>
      </c>
    </row>
    <row r="15">
      <c r="A15" s="4" t="inlineStr">
        <is>
          <t>Total other (expense) income, net</t>
        </is>
      </c>
      <c r="B15" s="5" t="n">
        <v>-2626</v>
      </c>
      <c r="C15" s="5" t="n">
        <v>220</v>
      </c>
    </row>
    <row r="16">
      <c r="A16" s="4" t="inlineStr">
        <is>
          <t>Net loss</t>
        </is>
      </c>
      <c r="B16" s="6" t="n">
        <v>-146872</v>
      </c>
      <c r="C16" s="6" t="n">
        <v>-46205</v>
      </c>
    </row>
    <row r="17">
      <c r="A17" s="4" t="inlineStr">
        <is>
          <t>Net loss per share, basic and diluted</t>
        </is>
      </c>
      <c r="B17" s="8" t="n">
        <v>-1.96</v>
      </c>
      <c r="C17" s="8" t="n">
        <v>-0.6899999999999999</v>
      </c>
    </row>
    <row r="18">
      <c r="A18" s="4" t="inlineStr">
        <is>
          <t>Weighted average shares outstanding, basic and diluted</t>
        </is>
      </c>
      <c r="B18" s="5" t="n">
        <v>74751</v>
      </c>
      <c r="C18" s="5" t="n">
        <v>67183</v>
      </c>
    </row>
    <row r="19">
      <c r="A19" s="3" t="inlineStr">
        <is>
          <t>Other comprehensive loss:</t>
        </is>
      </c>
    </row>
    <row r="20">
      <c r="A20" s="4" t="inlineStr">
        <is>
          <t>Unrealized loss on marketable securities</t>
        </is>
      </c>
      <c r="B20" s="6" t="n">
        <v>-5128</v>
      </c>
      <c r="C20" s="6" t="n">
        <v>-13</v>
      </c>
    </row>
    <row r="21">
      <c r="A21" s="4" t="inlineStr">
        <is>
          <t>Other comprehensive loss from equity method investment</t>
        </is>
      </c>
      <c r="B21" s="5" t="n">
        <v>-302</v>
      </c>
      <c r="C21" s="5" t="n">
        <v>0</v>
      </c>
    </row>
    <row r="22">
      <c r="A22" s="4" t="inlineStr">
        <is>
          <t>Comprehensive loss</t>
        </is>
      </c>
      <c r="B22" s="6" t="n">
        <v>-152302</v>
      </c>
      <c r="C22" s="6" t="n">
        <v>-46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Revenues Recognized Resulting From Changes in Contract Liability Balance (Detail)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Amounts included in the contract liability at the beginning of the period</t>
        </is>
      </c>
      <c r="B4" s="6" t="n">
        <v>11183</v>
      </c>
      <c r="C4" s="6" t="n">
        <v>55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Method Investment and Other Investments - Additional Information (Detail) - USD ($) $ in Thousands</t>
        </is>
      </c>
      <c r="B1" s="2" t="inlineStr">
        <is>
          <t>1 Months Ended</t>
        </is>
      </c>
      <c r="D1" s="2" t="inlineStr">
        <is>
          <t>3 Months Ended</t>
        </is>
      </c>
    </row>
    <row r="2">
      <c r="B2" s="2" t="inlineStr">
        <is>
          <t>Oct. 31, 2021</t>
        </is>
      </c>
      <c r="C2" s="2" t="inlineStr">
        <is>
          <t>Jul. 30, 2021</t>
        </is>
      </c>
      <c r="D2" s="2" t="inlineStr">
        <is>
          <t>Mar. 31, 2022</t>
        </is>
      </c>
      <c r="E2" s="2" t="inlineStr">
        <is>
          <t>Mar. 31, 2021</t>
        </is>
      </c>
      <c r="F2" s="2" t="inlineStr">
        <is>
          <t>Dec. 31, 2021</t>
        </is>
      </c>
    </row>
    <row r="3">
      <c r="A3" s="3" t="inlineStr">
        <is>
          <t>Schedule of Equity Method Investments [Line Items]</t>
        </is>
      </c>
    </row>
    <row r="4">
      <c r="A4" s="4" t="inlineStr">
        <is>
          <t>Investments in and Advances to Affiliates, at Fair Value, Gross Reductions</t>
        </is>
      </c>
      <c r="D4" s="6" t="n">
        <v>3000</v>
      </c>
    </row>
    <row r="5">
      <c r="A5" s="4" t="inlineStr">
        <is>
          <t>Loss from equity method investment</t>
        </is>
      </c>
      <c r="D5" s="5" t="n">
        <v>-2745</v>
      </c>
      <c r="E5" s="6" t="n">
        <v>0</v>
      </c>
    </row>
    <row r="6">
      <c r="A6" s="4" t="inlineStr">
        <is>
          <t>Equity method investment</t>
        </is>
      </c>
      <c r="D6" s="5" t="n">
        <v>52272</v>
      </c>
      <c r="F6" s="6" t="n">
        <v>58131</v>
      </c>
    </row>
    <row r="7">
      <c r="A7" s="4" t="inlineStr">
        <is>
          <t>Preferred Stock Purchase Agreement [Member]</t>
        </is>
      </c>
    </row>
    <row r="8">
      <c r="A8" s="3" t="inlineStr">
        <is>
          <t>Schedule of Equity Method Investments [Line Items]</t>
        </is>
      </c>
    </row>
    <row r="9">
      <c r="A9" s="4" t="inlineStr">
        <is>
          <t>Equity Method Investment, Ownership Percentage</t>
        </is>
      </c>
      <c r="C9" s="4" t="inlineStr">
        <is>
          <t>33.33%</t>
        </is>
      </c>
    </row>
    <row r="10">
      <c r="A10" s="4" t="inlineStr">
        <is>
          <t>Preferred Stock Purchase Agreement [Member] | Cellex and BXLS [Member]</t>
        </is>
      </c>
    </row>
    <row r="11">
      <c r="A11" s="3" t="inlineStr">
        <is>
          <t>Schedule of Equity Method Investments [Line Items]</t>
        </is>
      </c>
    </row>
    <row r="12">
      <c r="A12" s="4" t="inlineStr">
        <is>
          <t>Equity Method Investment, Ownership Percentage</t>
        </is>
      </c>
      <c r="C12" s="4" t="inlineStr">
        <is>
          <t>66.67%</t>
        </is>
      </c>
    </row>
    <row r="13">
      <c r="A13" s="4" t="inlineStr">
        <is>
          <t>AvenCell [Member]</t>
        </is>
      </c>
    </row>
    <row r="14">
      <c r="A14" s="3" t="inlineStr">
        <is>
          <t>Schedule of Equity Method Investments [Line Items]</t>
        </is>
      </c>
    </row>
    <row r="15">
      <c r="A15" s="4" t="inlineStr">
        <is>
          <t>Investment Owned, at Fair Value</t>
        </is>
      </c>
      <c r="C15" s="6" t="n">
        <v>62900</v>
      </c>
    </row>
    <row r="16">
      <c r="A16" s="4" t="inlineStr">
        <is>
          <t>Loss from equity method investment</t>
        </is>
      </c>
      <c r="D16" s="5" t="n">
        <v>2800</v>
      </c>
    </row>
    <row r="17">
      <c r="A17" s="4" t="inlineStr">
        <is>
          <t>Equity method investment</t>
        </is>
      </c>
      <c r="D17" s="5" t="n">
        <v>52300</v>
      </c>
    </row>
    <row r="18">
      <c r="A18" s="4" t="inlineStr">
        <is>
          <t>AvenCell [Member] | Measurement Input, Option Volatility [Member]</t>
        </is>
      </c>
    </row>
    <row r="19">
      <c r="A19" s="3" t="inlineStr">
        <is>
          <t>Schedule of Equity Method Investments [Line Items]</t>
        </is>
      </c>
    </row>
    <row r="20">
      <c r="A20" s="4" t="inlineStr">
        <is>
          <t>Equity securities measurement input, percentage</t>
        </is>
      </c>
      <c r="C20" s="4" t="inlineStr">
        <is>
          <t>76.00%</t>
        </is>
      </c>
    </row>
    <row r="21">
      <c r="A21" s="4" t="inlineStr">
        <is>
          <t>AvenCell [Member] | Measurement Input Option Subsequent Financing [Member]</t>
        </is>
      </c>
    </row>
    <row r="22">
      <c r="A22" s="3" t="inlineStr">
        <is>
          <t>Schedule of Equity Method Investments [Line Items]</t>
        </is>
      </c>
    </row>
    <row r="23">
      <c r="A23" s="4" t="inlineStr">
        <is>
          <t>Equity securities measurement input, percentage</t>
        </is>
      </c>
      <c r="C23" s="4" t="inlineStr">
        <is>
          <t>75.00%</t>
        </is>
      </c>
    </row>
    <row r="24">
      <c r="A24" s="4" t="inlineStr">
        <is>
          <t>AvenCell [Member] | Measurement Input, Discount for Lack of Marketability [Member]</t>
        </is>
      </c>
    </row>
    <row r="25">
      <c r="A25" s="3" t="inlineStr">
        <is>
          <t>Schedule of Equity Method Investments [Line Items]</t>
        </is>
      </c>
    </row>
    <row r="26">
      <c r="A26" s="4" t="inlineStr">
        <is>
          <t>Equity securities measurement input, percentage</t>
        </is>
      </c>
      <c r="C26" s="4" t="inlineStr">
        <is>
          <t>11.00%</t>
        </is>
      </c>
    </row>
    <row r="27">
      <c r="A27" s="4" t="inlineStr">
        <is>
          <t>Sparing Vision [Member]</t>
        </is>
      </c>
    </row>
    <row r="28">
      <c r="A28" s="3" t="inlineStr">
        <is>
          <t>Schedule of Equity Method Investments [Line Items]</t>
        </is>
      </c>
    </row>
    <row r="29">
      <c r="A29" s="4" t="inlineStr">
        <is>
          <t>Investment Owned, at Fair Value</t>
        </is>
      </c>
      <c r="B29" s="6" t="n">
        <v>14800</v>
      </c>
    </row>
    <row r="30">
      <c r="A30" s="4" t="inlineStr">
        <is>
          <t>Sparing Vision [Member] | Series A2 Preferred Stock [Member]</t>
        </is>
      </c>
    </row>
    <row r="31">
      <c r="A31" s="3" t="inlineStr">
        <is>
          <t>Schedule of Equity Method Investments [Line Items]</t>
        </is>
      </c>
    </row>
    <row r="32">
      <c r="A32" s="4" t="inlineStr">
        <is>
          <t>Sale of Stock, Number of Shares Issued in Transaction</t>
        </is>
      </c>
      <c r="B32" s="5" t="n">
        <v>83316</v>
      </c>
    </row>
    <row r="33">
      <c r="A33" s="4" t="inlineStr">
        <is>
          <t>Sparing Vision [Member] | Measurement Input, Option Volatility [Member]</t>
        </is>
      </c>
    </row>
    <row r="34">
      <c r="A34" s="3" t="inlineStr">
        <is>
          <t>Schedule of Equity Method Investments [Line Items]</t>
        </is>
      </c>
    </row>
    <row r="35">
      <c r="A35" s="4" t="inlineStr">
        <is>
          <t>Equity securities measurement input, percentage</t>
        </is>
      </c>
      <c r="B35" s="4" t="inlineStr">
        <is>
          <t>90.00%</t>
        </is>
      </c>
    </row>
    <row r="36">
      <c r="A36" s="4" t="inlineStr">
        <is>
          <t>Sparing Vision [Member] | Measurement Input Option Rate Of Return [Member]</t>
        </is>
      </c>
    </row>
    <row r="37">
      <c r="A37" s="3" t="inlineStr">
        <is>
          <t>Schedule of Equity Method Investments [Line Items]</t>
        </is>
      </c>
    </row>
    <row r="38">
      <c r="A38" s="4" t="inlineStr">
        <is>
          <t>Equity securities measurement input, percentage</t>
        </is>
      </c>
      <c r="B38" s="4" t="inlineStr">
        <is>
          <t>65.00%</t>
        </is>
      </c>
    </row>
    <row r="39">
      <c r="A39" s="4" t="inlineStr">
        <is>
          <t>Kyverna Therapeutics Inc [Member]</t>
        </is>
      </c>
    </row>
    <row r="40">
      <c r="A40" s="3" t="inlineStr">
        <is>
          <t>Schedule of Equity Method Investments [Line Items]</t>
        </is>
      </c>
    </row>
    <row r="41">
      <c r="A41" s="4" t="inlineStr">
        <is>
          <t>Investment Owned, at Fair Value</t>
        </is>
      </c>
      <c r="D41" s="6" t="n">
        <v>10000</v>
      </c>
    </row>
    <row r="42">
      <c r="A42" s="4" t="inlineStr">
        <is>
          <t>Kyverna Therapeutics Inc [Member] | Series B Preferred Stock [Member]</t>
        </is>
      </c>
    </row>
    <row r="43">
      <c r="A43" s="3" t="inlineStr">
        <is>
          <t>Schedule of Equity Method Investments [Line Items]</t>
        </is>
      </c>
    </row>
    <row r="44">
      <c r="A44" s="4" t="inlineStr">
        <is>
          <t>Sale of Stock, Number of Shares Issued in Transaction</t>
        </is>
      </c>
      <c r="D44" s="5" t="n">
        <v>3739515</v>
      </c>
    </row>
    <row r="45">
      <c r="A45" s="4" t="inlineStr">
        <is>
          <t>Fair value of stock received</t>
        </is>
      </c>
      <c r="D45" s="6" t="n">
        <v>7000</v>
      </c>
    </row>
    <row r="46">
      <c r="A46" s="4" t="inlineStr">
        <is>
          <t>Number of stock additionally invested</t>
        </is>
      </c>
      <c r="D46" s="5" t="n">
        <v>1602649</v>
      </c>
    </row>
    <row r="47">
      <c r="A47" s="4" t="inlineStr">
        <is>
          <t>Cash consideration received on sale of common stock</t>
        </is>
      </c>
      <c r="D47" s="6" t="n">
        <v>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write Acquisition - Additional Information (Detail) - USD ($) $ in Thousands</t>
        </is>
      </c>
      <c r="B1" s="2" t="inlineStr">
        <is>
          <t>Feb. 02, 2022</t>
        </is>
      </c>
      <c r="C1" s="2" t="inlineStr">
        <is>
          <t>Mar. 31, 2022</t>
        </is>
      </c>
      <c r="D1" s="2" t="inlineStr">
        <is>
          <t>Mar. 31, 2021</t>
        </is>
      </c>
      <c r="E1" s="2" t="inlineStr">
        <is>
          <t>Dec. 31, 2021</t>
        </is>
      </c>
    </row>
    <row r="2">
      <c r="A2" s="3" t="inlineStr">
        <is>
          <t>Business Acquisition [Line Items]</t>
        </is>
      </c>
    </row>
    <row r="3">
      <c r="A3" s="4" t="inlineStr">
        <is>
          <t>Research and development</t>
        </is>
      </c>
      <c r="C3" s="6" t="n">
        <v>133095</v>
      </c>
      <c r="D3" s="6" t="n">
        <v>39276</v>
      </c>
    </row>
    <row r="4">
      <c r="A4" s="4" t="inlineStr">
        <is>
          <t>Common stock, shares issued</t>
        </is>
      </c>
      <c r="C4" s="5" t="n">
        <v>75624167</v>
      </c>
      <c r="E4" s="5" t="n">
        <v>74485883</v>
      </c>
    </row>
    <row r="5">
      <c r="A5" s="4" t="inlineStr">
        <is>
          <t>Rewrite Therapeutics Delaware Corporation Member</t>
        </is>
      </c>
    </row>
    <row r="6">
      <c r="A6" s="3" t="inlineStr">
        <is>
          <t>Business Acquisition [Line Items]</t>
        </is>
      </c>
    </row>
    <row r="7">
      <c r="A7" s="4" t="inlineStr">
        <is>
          <t>Upfront Consideration Payable In Cash</t>
        </is>
      </c>
      <c r="B7" s="6" t="n">
        <v>45000</v>
      </c>
    </row>
    <row r="8">
      <c r="A8" s="4" t="inlineStr">
        <is>
          <t>Research and development</t>
        </is>
      </c>
      <c r="B8" s="5" t="n">
        <v>56000</v>
      </c>
    </row>
    <row r="9">
      <c r="A9" s="4" t="inlineStr">
        <is>
          <t>milestone payments</t>
        </is>
      </c>
      <c r="B9" s="5" t="n">
        <v>155000</v>
      </c>
    </row>
    <row r="10">
      <c r="A10" s="4" t="inlineStr">
        <is>
          <t>Cash</t>
        </is>
      </c>
      <c r="B10" s="6" t="n">
        <v>130000</v>
      </c>
    </row>
    <row r="11">
      <c r="A11" s="4" t="inlineStr">
        <is>
          <t>Common stock, shares issued</t>
        </is>
      </c>
      <c r="B11" s="5" t="n">
        <v>25000000</v>
      </c>
    </row>
    <row r="12">
      <c r="A12" s="4" t="inlineStr">
        <is>
          <t>Liability for Milestone Payment</t>
        </is>
      </c>
      <c r="B12" s="6" t="n">
        <v>10500</v>
      </c>
      <c r="C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write Acquisition - Summary of Transaction Price Determined and Allocated (Detail) $ in Thousands</t>
        </is>
      </c>
      <c r="B1" s="2" t="inlineStr">
        <is>
          <t>3 Months Ended</t>
        </is>
      </c>
    </row>
    <row r="2">
      <c r="B2" s="2" t="inlineStr">
        <is>
          <t>Mar. 31, 2022USD ($)</t>
        </is>
      </c>
    </row>
    <row r="3">
      <c r="A3" s="3" t="inlineStr">
        <is>
          <t>Transaction Price</t>
        </is>
      </c>
    </row>
    <row r="4">
      <c r="A4" s="4" t="inlineStr">
        <is>
          <t>Upfront cash consideration</t>
        </is>
      </c>
      <c r="B4" s="6" t="n">
        <v>43730</v>
      </c>
    </row>
    <row r="5">
      <c r="A5" s="4" t="inlineStr">
        <is>
          <t>Research contingent consideration liabilities</t>
        </is>
      </c>
      <c r="B5" s="5" t="n">
        <v>10541</v>
      </c>
    </row>
    <row r="6">
      <c r="A6" s="4" t="inlineStr">
        <is>
          <t>Transaction costs</t>
        </is>
      </c>
      <c r="B6" s="5" t="n">
        <v>1838</v>
      </c>
    </row>
    <row r="7">
      <c r="A7" s="4" t="inlineStr">
        <is>
          <t>Total transaction price</t>
        </is>
      </c>
      <c r="B7" s="5" t="n">
        <v>56109</v>
      </c>
    </row>
    <row r="8">
      <c r="A8" s="3" t="inlineStr">
        <is>
          <t>Transaction Price Allocated</t>
        </is>
      </c>
    </row>
    <row r="9">
      <c r="A9" s="4" t="inlineStr">
        <is>
          <t>In-process research and development</t>
        </is>
      </c>
      <c r="B9" s="5" t="n">
        <v>55990</v>
      </c>
    </row>
    <row r="10">
      <c r="A10" s="4" t="inlineStr">
        <is>
          <t>Cash acquired</t>
        </is>
      </c>
      <c r="B10" s="5" t="n">
        <v>287</v>
      </c>
    </row>
    <row r="11">
      <c r="A11" s="4" t="inlineStr">
        <is>
          <t>Other current assets acquired</t>
        </is>
      </c>
      <c r="B11" s="5" t="n">
        <v>153</v>
      </c>
    </row>
    <row r="12">
      <c r="A12" s="4" t="inlineStr">
        <is>
          <t>Other liabilities assumed</t>
        </is>
      </c>
      <c r="B12" s="5" t="n">
        <v>-321</v>
      </c>
    </row>
    <row r="13">
      <c r="A13" s="4" t="inlineStr">
        <is>
          <t>Total transaction price</t>
        </is>
      </c>
      <c r="B13" s="6" t="n">
        <v>561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1" customWidth="1" min="1" max="1"/>
    <col width="24" customWidth="1" min="2" max="2"/>
    <col width="80" customWidth="1" min="3" max="3"/>
    <col width="24" customWidth="1" min="4" max="4"/>
    <col width="80" customWidth="1" min="5" max="5"/>
    <col width="14" customWidth="1" min="6" max="6"/>
    <col width="21" customWidth="1" min="7" max="7"/>
    <col width="21" customWidth="1" min="8" max="8"/>
  </cols>
  <sheetData>
    <row r="1">
      <c r="A1" s="1" t="inlineStr">
        <is>
          <t>Leases - Additional Information (Detail)</t>
        </is>
      </c>
      <c r="B1" s="2" t="inlineStr">
        <is>
          <t>Feb. 28, 2022USD ($)ft²</t>
        </is>
      </c>
      <c r="C1" s="2" t="inlineStr">
        <is>
          <t>Feb. 28, 2022USD ($)ft²</t>
        </is>
      </c>
      <c r="D1" s="2" t="inlineStr">
        <is>
          <t>Jan. 31, 2022USD ($)ft²</t>
        </is>
      </c>
      <c r="E1" s="2" t="inlineStr">
        <is>
          <t>Mar. 31, 2022USD ($)</t>
        </is>
      </c>
      <c r="F1" s="2" t="inlineStr">
        <is>
          <t>Sep. 30, 2021</t>
        </is>
      </c>
      <c r="G1" s="2" t="inlineStr">
        <is>
          <t>Jan. 01, 2023USD ($)</t>
        </is>
      </c>
      <c r="H1" s="2" t="inlineStr">
        <is>
          <t>Dec. 31, 2021USD ($)</t>
        </is>
      </c>
    </row>
    <row r="2">
      <c r="A2" s="3" t="inlineStr">
        <is>
          <t>Lessee Lease Description [Line Items]</t>
        </is>
      </c>
    </row>
    <row r="3">
      <c r="A3" s="4" t="inlineStr">
        <is>
          <t>Operating lease right-of-use assets | $</t>
        </is>
      </c>
      <c r="E3" s="6" t="n">
        <v>76473000</v>
      </c>
      <c r="H3" s="6" t="n">
        <v>79143000</v>
      </c>
    </row>
    <row r="4">
      <c r="A4" s="4" t="inlineStr">
        <is>
          <t>730 Main Lease [Member]</t>
        </is>
      </c>
    </row>
    <row r="5">
      <c r="A5" s="3" t="inlineStr">
        <is>
          <t>Lessee Lease Description [Line Items]</t>
        </is>
      </c>
    </row>
    <row r="6">
      <c r="A6" s="4" t="inlineStr">
        <is>
          <t>Area of space leased</t>
        </is>
      </c>
      <c r="D6" s="5" t="n">
        <v>38000</v>
      </c>
    </row>
    <row r="7">
      <c r="A7" s="4" t="inlineStr">
        <is>
          <t>Operating lease, description</t>
        </is>
      </c>
      <c r="E7" s="4" t="inlineStr">
        <is>
          <t>In January 2022, the Company entered into an agreement to lease approximately 38,000 square feet of office and laboratory space at 730 Main Street, Cambridge, Massachusetts under an operating lease agreement (the “730 Main Lease”). The 730 Main Lease, including the obligation to pay rent, is expected to commence in October 2022 (the “Commencement Date”) for an</t>
        </is>
      </c>
    </row>
    <row r="8">
      <c r="A8" s="4" t="inlineStr">
        <is>
          <t>Term of lease</t>
        </is>
      </c>
      <c r="D8" s="4" t="inlineStr">
        <is>
          <t>10 years</t>
        </is>
      </c>
    </row>
    <row r="9">
      <c r="A9" s="4" t="inlineStr">
        <is>
          <t>Base rent per square foot for first year</t>
        </is>
      </c>
      <c r="D9" s="5" t="n">
        <v>130</v>
      </c>
    </row>
    <row r="10">
      <c r="A10" s="4" t="inlineStr">
        <is>
          <t>Base rent per square foot for last year</t>
        </is>
      </c>
      <c r="D10" s="9" t="n">
        <v>169.62</v>
      </c>
    </row>
    <row r="11">
      <c r="A11" s="4" t="inlineStr">
        <is>
          <t>Letter of credit | $</t>
        </is>
      </c>
      <c r="D11" s="6" t="n">
        <v>2400</v>
      </c>
    </row>
    <row r="12">
      <c r="A12" s="4" t="inlineStr">
        <is>
          <t>Operating lease, options to extend</t>
        </is>
      </c>
      <c r="E12" s="4" t="inlineStr">
        <is>
          <t>The Company has the option to extend the 730 Main Lease for one five-year term.</t>
        </is>
      </c>
    </row>
    <row r="13">
      <c r="A13" s="4" t="inlineStr">
        <is>
          <t>Albany Lease [Member]</t>
        </is>
      </c>
    </row>
    <row r="14">
      <c r="A14" s="3" t="inlineStr">
        <is>
          <t>Lessee Lease Description [Line Items]</t>
        </is>
      </c>
    </row>
    <row r="15">
      <c r="A15" s="4" t="inlineStr">
        <is>
          <t>Operating lease, existence of option to extend</t>
        </is>
      </c>
      <c r="F15" s="4" t="inlineStr">
        <is>
          <t>true</t>
        </is>
      </c>
    </row>
    <row r="16">
      <c r="A16" s="4" t="inlineStr">
        <is>
          <t>840 Winter Street Lease [Member]</t>
        </is>
      </c>
    </row>
    <row r="17">
      <c r="A17" s="3" t="inlineStr">
        <is>
          <t>Lessee Lease Description [Line Items]</t>
        </is>
      </c>
    </row>
    <row r="18">
      <c r="A18" s="4" t="inlineStr">
        <is>
          <t>Area of space leased</t>
        </is>
      </c>
      <c r="B18" s="5" t="n">
        <v>140000</v>
      </c>
    </row>
    <row r="19">
      <c r="A19" s="4" t="inlineStr">
        <is>
          <t>Operating lease, description</t>
        </is>
      </c>
      <c r="C19" s="4" t="inlineStr">
        <is>
          <t>In February 2022, the Company entered into an agreement to lease approximately 140,000 square feet of manufacturing space located at 840 Winter Street, Waltham, Massachusetts (the “840 Winter Lease”), which will provide the Company with the ability to manufacture its own products in a good manufacturing practice (“GMP”) compliant facility as well as to supplement the Company’s current leased premises in Cambridge, Massachusetts. The 840 Winter Lease, including the obligation to pay rent, is expected to commence in February 2024 (the “Commencement Date”) for an</t>
        </is>
      </c>
    </row>
    <row r="20">
      <c r="A20" s="4" t="inlineStr">
        <is>
          <t>Term of lease</t>
        </is>
      </c>
      <c r="B20" s="4" t="inlineStr">
        <is>
          <t>12 years</t>
        </is>
      </c>
      <c r="C20" s="4" t="inlineStr">
        <is>
          <t>12 years</t>
        </is>
      </c>
    </row>
    <row r="21">
      <c r="A21" s="4" t="inlineStr">
        <is>
          <t>Base rent per square foot for first year</t>
        </is>
      </c>
      <c r="C21" s="9" t="n">
        <v>73.5</v>
      </c>
    </row>
    <row r="22">
      <c r="A22" s="4" t="inlineStr">
        <is>
          <t>Letter of credit | $</t>
        </is>
      </c>
      <c r="B22" s="6" t="n">
        <v>2600</v>
      </c>
      <c r="C22" s="6" t="n">
        <v>2600</v>
      </c>
    </row>
    <row r="23">
      <c r="A23" s="4" t="inlineStr">
        <is>
          <t>Operating lease, options to extend</t>
        </is>
      </c>
      <c r="E23" s="4" t="inlineStr">
        <is>
          <t>The Company has the option to extend the 840 Winter Lease for two five-year terms.</t>
        </is>
      </c>
    </row>
    <row r="24">
      <c r="A24" s="4" t="inlineStr">
        <is>
          <t>Percentage of Annual Increase</t>
        </is>
      </c>
      <c r="E24" s="4" t="inlineStr">
        <is>
          <t>3.00%</t>
        </is>
      </c>
    </row>
    <row r="25">
      <c r="A25" s="4" t="inlineStr">
        <is>
          <t>840 Winter Street Lease [Member] | forecast Member</t>
        </is>
      </c>
    </row>
    <row r="26">
      <c r="A26" s="3" t="inlineStr">
        <is>
          <t>Lessee Lease Description [Line Items]</t>
        </is>
      </c>
    </row>
    <row r="27">
      <c r="A27" s="4" t="inlineStr">
        <is>
          <t>Letter of credit | $</t>
        </is>
      </c>
      <c r="G27" s="6" t="n">
        <v>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Equity-Based Compensation - Additional Information (Detail) - USD ($) $ / shares in Units, $ in Millions</t>
        </is>
      </c>
      <c r="B1" s="2" t="inlineStr">
        <is>
          <t>1 Months Ended</t>
        </is>
      </c>
      <c r="C1" s="2" t="inlineStr">
        <is>
          <t>3 Months Ended</t>
        </is>
      </c>
    </row>
    <row r="2">
      <c r="B2" s="2" t="inlineStr">
        <is>
          <t>May 31, 2016</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Common stock, shares issued</t>
        </is>
      </c>
      <c r="C4" s="5" t="n">
        <v>75624167</v>
      </c>
      <c r="E4" s="5" t="n">
        <v>74485883</v>
      </c>
    </row>
    <row r="5">
      <c r="A5" s="4" t="inlineStr">
        <is>
          <t>Weighted Average Grant Date Fair Value per Share, Granted</t>
        </is>
      </c>
      <c r="C5" s="8" t="n">
        <v>83.64</v>
      </c>
      <c r="D5" s="8" t="n">
        <v>57.71</v>
      </c>
    </row>
    <row r="6">
      <c r="A6" s="4" t="inlineStr">
        <is>
          <t>Number of Shares, Granted</t>
        </is>
      </c>
      <c r="C6" s="5" t="n">
        <v>997703</v>
      </c>
    </row>
    <row r="7">
      <c r="A7" s="4" t="inlineStr">
        <is>
          <t>Number of Shares, Vested</t>
        </is>
      </c>
      <c r="C7" s="5" t="n">
        <v>-54666</v>
      </c>
      <c r="D7" s="5" t="n">
        <v>0</v>
      </c>
    </row>
    <row r="8">
      <c r="A8" s="4" t="inlineStr">
        <is>
          <t>Risk-free interest rate</t>
        </is>
      </c>
      <c r="C8" s="4" t="inlineStr">
        <is>
          <t>1.60%</t>
        </is>
      </c>
      <c r="D8" s="4" t="inlineStr">
        <is>
          <t>0.90%</t>
        </is>
      </c>
    </row>
    <row r="9">
      <c r="A9" s="4" t="inlineStr">
        <is>
          <t>Expected dividend yield</t>
        </is>
      </c>
      <c r="C9" s="4" t="inlineStr">
        <is>
          <t>0.00%</t>
        </is>
      </c>
      <c r="D9" s="4" t="inlineStr">
        <is>
          <t>0.00%</t>
        </is>
      </c>
    </row>
    <row r="10">
      <c r="A10" s="4" t="inlineStr">
        <is>
          <t>Expected volatility</t>
        </is>
      </c>
      <c r="C10" s="4" t="inlineStr">
        <is>
          <t>75.90%</t>
        </is>
      </c>
      <c r="D10" s="4" t="inlineStr">
        <is>
          <t>72.00%</t>
        </is>
      </c>
    </row>
    <row r="11">
      <c r="A11" s="4" t="inlineStr">
        <is>
          <t>Expected term</t>
        </is>
      </c>
      <c r="C11" s="4" t="inlineStr">
        <is>
          <t>6 years</t>
        </is>
      </c>
      <c r="D11" s="4" t="inlineStr">
        <is>
          <t>6 years</t>
        </is>
      </c>
    </row>
    <row r="12">
      <c r="A12" s="4" t="inlineStr">
        <is>
          <t>Weighted average period of unrecognized compensation costs</t>
        </is>
      </c>
      <c r="C12" s="4" t="inlineStr">
        <is>
          <t>3 years</t>
        </is>
      </c>
    </row>
    <row r="13">
      <c r="A13" s="4" t="inlineStr">
        <is>
          <t>Weighted average grant date fair value per share</t>
        </is>
      </c>
      <c r="C13" s="8" t="n">
        <v>63.67</v>
      </c>
      <c r="D13" s="8" t="n">
        <v>36.64</v>
      </c>
    </row>
    <row r="14">
      <c r="A14" s="4" t="inlineStr">
        <is>
          <t>Total intrinsic value of stock options exercised</t>
        </is>
      </c>
      <c r="C14" s="10" t="n">
        <v>29.8</v>
      </c>
      <c r="D14" s="10" t="n">
        <v>54.8</v>
      </c>
    </row>
    <row r="15">
      <c r="A15" s="4" t="inlineStr">
        <is>
          <t>Unrecognized compensation cost related to stock options</t>
        </is>
      </c>
      <c r="C15" s="11" t="n">
        <v>132.3</v>
      </c>
    </row>
    <row r="16">
      <c r="A16" s="4" t="inlineStr">
        <is>
          <t>Restricted Stock [Member]</t>
        </is>
      </c>
    </row>
    <row r="17">
      <c r="A17" s="3" t="inlineStr">
        <is>
          <t>Share-based Compensation Arrangement by Share-based Payment Award [Line Items]</t>
        </is>
      </c>
    </row>
    <row r="18">
      <c r="A18" s="4" t="inlineStr">
        <is>
          <t>Unrecognized equity-based compensation expense related to restricted stock</t>
        </is>
      </c>
      <c r="C18" s="10" t="n">
        <v>99.7</v>
      </c>
    </row>
    <row r="19">
      <c r="A19" s="4" t="inlineStr">
        <is>
          <t>Weighted average period of unrecognized compensation costs</t>
        </is>
      </c>
      <c r="C19" s="4" t="inlineStr">
        <is>
          <t>2 years 8 months 12 days</t>
        </is>
      </c>
    </row>
    <row r="20">
      <c r="A20" s="4" t="inlineStr">
        <is>
          <t>RSUs [Member]</t>
        </is>
      </c>
    </row>
    <row r="21">
      <c r="A21" s="3" t="inlineStr">
        <is>
          <t>Share-based Compensation Arrangement by Share-based Payment Award [Line Items]</t>
        </is>
      </c>
    </row>
    <row r="22">
      <c r="A22" s="4" t="inlineStr">
        <is>
          <t>Remaining vesting period</t>
        </is>
      </c>
      <c r="C22" s="4" t="inlineStr">
        <is>
          <t>3 years</t>
        </is>
      </c>
    </row>
    <row r="23">
      <c r="A23" s="4" t="inlineStr">
        <is>
          <t>Weighted Average Grant Date Fair Value per Share, Granted</t>
        </is>
      </c>
      <c r="C23" s="8" t="n">
        <v>79.84999999999999</v>
      </c>
    </row>
    <row r="24">
      <c r="A24" s="4" t="inlineStr">
        <is>
          <t>Number of Shares, Granted</t>
        </is>
      </c>
      <c r="C24" s="5" t="n">
        <v>794424</v>
      </c>
    </row>
    <row r="25">
      <c r="A25" s="4" t="inlineStr">
        <is>
          <t>PSUs [Member] | Senior Executives [Member]</t>
        </is>
      </c>
    </row>
    <row r="26">
      <c r="A26" s="3" t="inlineStr">
        <is>
          <t>Share-based Compensation Arrangement by Share-based Payment Award [Line Items]</t>
        </is>
      </c>
    </row>
    <row r="27">
      <c r="A27" s="4" t="inlineStr">
        <is>
          <t>Remaining vesting period</t>
        </is>
      </c>
      <c r="C27" s="4" t="inlineStr">
        <is>
          <t>3 years</t>
        </is>
      </c>
    </row>
    <row r="28">
      <c r="A28" s="4" t="inlineStr">
        <is>
          <t>Weighted Average Grant Date Fair Value per Share, Granted</t>
        </is>
      </c>
      <c r="C28" s="8" t="n">
        <v>126.49</v>
      </c>
    </row>
    <row r="29">
      <c r="A29" s="4" t="inlineStr">
        <is>
          <t>Number of Shares, Granted</t>
        </is>
      </c>
      <c r="C29" s="5" t="n">
        <v>55144</v>
      </c>
    </row>
    <row r="30">
      <c r="A30" s="4" t="inlineStr">
        <is>
          <t>Risk-free interest rate</t>
        </is>
      </c>
      <c r="C30" s="4" t="inlineStr">
        <is>
          <t>1.44%</t>
        </is>
      </c>
    </row>
    <row r="31">
      <c r="A31" s="4" t="inlineStr">
        <is>
          <t>Expected dividend yield</t>
        </is>
      </c>
      <c r="C31" s="4" t="inlineStr">
        <is>
          <t>0.00%</t>
        </is>
      </c>
    </row>
    <row r="32">
      <c r="A32" s="4" t="inlineStr">
        <is>
          <t>Expected volatility</t>
        </is>
      </c>
      <c r="C32" s="4" t="inlineStr">
        <is>
          <t>82.53%</t>
        </is>
      </c>
    </row>
    <row r="33">
      <c r="A33" s="4" t="inlineStr">
        <is>
          <t>Expected term</t>
        </is>
      </c>
      <c r="C33" s="4" t="inlineStr">
        <is>
          <t>2 years 10 months 2 days</t>
        </is>
      </c>
    </row>
    <row r="34">
      <c r="A34" s="4" t="inlineStr">
        <is>
          <t>PSUs [Member] | Non-executive Employees [Member]</t>
        </is>
      </c>
    </row>
    <row r="35">
      <c r="A35" s="3" t="inlineStr">
        <is>
          <t>Share-based Compensation Arrangement by Share-based Payment Award [Line Items]</t>
        </is>
      </c>
    </row>
    <row r="36">
      <c r="A36" s="4" t="inlineStr">
        <is>
          <t>Number of Shares, Granted</t>
        </is>
      </c>
      <c r="C36" s="5" t="n">
        <v>66296</v>
      </c>
    </row>
    <row r="37">
      <c r="A37" s="4" t="inlineStr">
        <is>
          <t>2015 Plan [Member]</t>
        </is>
      </c>
    </row>
    <row r="38">
      <c r="A38" s="3" t="inlineStr">
        <is>
          <t>Share-based Compensation Arrangement by Share-based Payment Award [Line Items]</t>
        </is>
      </c>
    </row>
    <row r="39">
      <c r="A39" s="4" t="inlineStr">
        <is>
          <t>Remaining vesting period</t>
        </is>
      </c>
      <c r="C39" s="4" t="inlineStr">
        <is>
          <t>3 years</t>
        </is>
      </c>
    </row>
    <row r="40">
      <c r="A40" s="4" t="inlineStr">
        <is>
          <t>Description of stock options granted under the Plan</t>
        </is>
      </c>
      <c r="C40" s="4" t="inlineStr">
        <is>
          <t>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t>
        </is>
      </c>
    </row>
    <row r="41">
      <c r="A41" s="4" t="inlineStr">
        <is>
          <t>Shares available for future issuance</t>
        </is>
      </c>
      <c r="C41" s="5" t="n">
        <v>4127602</v>
      </c>
    </row>
    <row r="42">
      <c r="A42" s="4" t="inlineStr">
        <is>
          <t>Percentage of cumulative increase in number of shares for future issuance</t>
        </is>
      </c>
      <c r="C42" s="4" t="inlineStr">
        <is>
          <t>4.00%</t>
        </is>
      </c>
    </row>
    <row r="43">
      <c r="A43" s="4" t="inlineStr">
        <is>
          <t>2015 Plan [Member] | First Anniversary of Original Vesting Date [Member]</t>
        </is>
      </c>
    </row>
    <row r="44">
      <c r="A44" s="3" t="inlineStr">
        <is>
          <t>Share-based Compensation Arrangement by Share-based Payment Award [Line Items]</t>
        </is>
      </c>
    </row>
    <row r="45">
      <c r="A45" s="4" t="inlineStr">
        <is>
          <t>Vest percentage on the first anniversary</t>
        </is>
      </c>
      <c r="C45" s="4" t="inlineStr">
        <is>
          <t>25.00%</t>
        </is>
      </c>
    </row>
    <row r="46">
      <c r="A46" s="4" t="inlineStr">
        <is>
          <t>2016 Employee Stock Purchase Plan [Member]</t>
        </is>
      </c>
    </row>
    <row r="47">
      <c r="A47" s="3" t="inlineStr">
        <is>
          <t>Share-based Compensation Arrangement by Share-based Payment Award [Line Items]</t>
        </is>
      </c>
    </row>
    <row r="48">
      <c r="A48" s="4" t="inlineStr">
        <is>
          <t>Description of stock options granted under the Plan</t>
        </is>
      </c>
      <c r="B48"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row>
    <row r="49">
      <c r="A49" s="4" t="inlineStr">
        <is>
          <t>Percentage of fair market value of common stock</t>
        </is>
      </c>
      <c r="B49" s="4" t="inlineStr">
        <is>
          <t>85.00%</t>
        </is>
      </c>
    </row>
    <row r="50">
      <c r="A50" s="4" t="inlineStr">
        <is>
          <t>Shares available for future issuance</t>
        </is>
      </c>
      <c r="C50" s="5" t="n">
        <v>1297202</v>
      </c>
    </row>
    <row r="51">
      <c r="A51" s="4" t="inlineStr">
        <is>
          <t>Common stock, shares issued</t>
        </is>
      </c>
      <c r="C51" s="5" t="n">
        <v>0</v>
      </c>
      <c r="D51" s="5" t="n">
        <v>0</v>
      </c>
    </row>
    <row r="52">
      <c r="A52" s="4" t="inlineStr">
        <is>
          <t>Risk-free interest rate</t>
        </is>
      </c>
      <c r="C52" s="4" t="inlineStr">
        <is>
          <t>0.22%</t>
        </is>
      </c>
      <c r="D52" s="4" t="inlineStr">
        <is>
          <t>0.09%</t>
        </is>
      </c>
    </row>
    <row r="53">
      <c r="A53" s="4" t="inlineStr">
        <is>
          <t>Expected dividend yield</t>
        </is>
      </c>
      <c r="C53" s="4" t="inlineStr">
        <is>
          <t>0.00%</t>
        </is>
      </c>
      <c r="D53" s="4" t="inlineStr">
        <is>
          <t>0.00%</t>
        </is>
      </c>
    </row>
    <row r="54">
      <c r="A54" s="4" t="inlineStr">
        <is>
          <t>Expected volatility</t>
        </is>
      </c>
      <c r="C54" s="4" t="inlineStr">
        <is>
          <t>63.60%</t>
        </is>
      </c>
      <c r="D54" s="4" t="inlineStr">
        <is>
          <t>77.50%</t>
        </is>
      </c>
    </row>
    <row r="55">
      <c r="A55" s="4" t="inlineStr">
        <is>
          <t>Expected term</t>
        </is>
      </c>
      <c r="C55" s="4" t="inlineStr">
        <is>
          <t>6 months</t>
        </is>
      </c>
      <c r="D55" s="4" t="inlineStr">
        <is>
          <t>6 months</t>
        </is>
      </c>
    </row>
    <row r="56">
      <c r="A56" s="4" t="inlineStr">
        <is>
          <t>Maximum [Member] | 2015 Plan [Member]</t>
        </is>
      </c>
    </row>
    <row r="57">
      <c r="A57" s="3" t="inlineStr">
        <is>
          <t>Share-based Compensation Arrangement by Share-based Payment Award [Line Items]</t>
        </is>
      </c>
    </row>
    <row r="58">
      <c r="A58" s="4" t="inlineStr">
        <is>
          <t>Maximum term of stock options granted</t>
        </is>
      </c>
      <c r="C58" s="4" t="inlineStr">
        <is>
          <t>10 years</t>
        </is>
      </c>
    </row>
    <row r="59">
      <c r="A59" s="4" t="inlineStr">
        <is>
          <t>Maximum [Member] | 2016 Employee Stock Purchase Plan [Member]</t>
        </is>
      </c>
    </row>
    <row r="60">
      <c r="A60" s="3" t="inlineStr">
        <is>
          <t>Share-based Compensation Arrangement by Share-based Payment Award [Line Items]</t>
        </is>
      </c>
    </row>
    <row r="61">
      <c r="A61" s="4" t="inlineStr">
        <is>
          <t>Common stock, shares issued</t>
        </is>
      </c>
      <c r="C61" s="5" t="n">
        <v>5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Equity-based compensation expense</t>
        </is>
      </c>
      <c r="B4" s="6" t="n">
        <v>18491</v>
      </c>
      <c r="C4" s="6" t="n">
        <v>6424</v>
      </c>
    </row>
    <row r="5">
      <c r="A5" s="4" t="inlineStr">
        <is>
          <t>Research and Development [Member]</t>
        </is>
      </c>
    </row>
    <row r="6">
      <c r="A6" s="3" t="inlineStr">
        <is>
          <t>Share-based Compensation Arrangement by Share-based Payment Award, Compensation Cost [Line Items]</t>
        </is>
      </c>
    </row>
    <row r="7">
      <c r="A7" s="4" t="inlineStr">
        <is>
          <t>Equity-based compensation expense</t>
        </is>
      </c>
      <c r="B7" s="5" t="n">
        <v>10274</v>
      </c>
      <c r="C7" s="5" t="n">
        <v>3491</v>
      </c>
    </row>
    <row r="8">
      <c r="A8" s="4" t="inlineStr">
        <is>
          <t>General and Administrative [Member]</t>
        </is>
      </c>
    </row>
    <row r="9">
      <c r="A9" s="3" t="inlineStr">
        <is>
          <t>Share-based Compensation Arrangement by Share-based Payment Award, Compensation Cost [Line Items]</t>
        </is>
      </c>
    </row>
    <row r="10">
      <c r="A10" s="4" t="inlineStr">
        <is>
          <t>Equity-based compensation expense</t>
        </is>
      </c>
      <c r="B10" s="6" t="n">
        <v>8217</v>
      </c>
      <c r="C10" s="6" t="n">
        <v>29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estricted Stock Activity (Detail) - $ / shares</t>
        </is>
      </c>
      <c r="B1" s="2" t="inlineStr">
        <is>
          <t>3 Months Ended</t>
        </is>
      </c>
    </row>
    <row r="2">
      <c r="B2" s="2" t="inlineStr">
        <is>
          <t>Mar. 31, 2022</t>
        </is>
      </c>
      <c r="C2" s="2" t="inlineStr">
        <is>
          <t>Mar. 31, 2021</t>
        </is>
      </c>
    </row>
    <row r="3">
      <c r="A3" s="3" t="inlineStr">
        <is>
          <t>Share-based Payment Arrangement [Abstract]</t>
        </is>
      </c>
    </row>
    <row r="4">
      <c r="A4" s="4" t="inlineStr">
        <is>
          <t>Number of Shares, Unvested, Beginning balance</t>
        </is>
      </c>
      <c r="B4" s="5" t="n">
        <v>453026</v>
      </c>
    </row>
    <row r="5">
      <c r="A5" s="4" t="inlineStr">
        <is>
          <t>Number of Shares, Granted</t>
        </is>
      </c>
      <c r="B5" s="5" t="n">
        <v>997703</v>
      </c>
    </row>
    <row r="6">
      <c r="A6" s="4" t="inlineStr">
        <is>
          <t>Number of Shares, Vested</t>
        </is>
      </c>
      <c r="B6" s="5" t="n">
        <v>-54666</v>
      </c>
      <c r="C6" s="5" t="n">
        <v>0</v>
      </c>
    </row>
    <row r="7">
      <c r="A7" s="4" t="inlineStr">
        <is>
          <t>Number of Shares, Cancelled</t>
        </is>
      </c>
      <c r="B7" s="5" t="n">
        <v>-35532</v>
      </c>
    </row>
    <row r="8">
      <c r="A8" s="4" t="inlineStr">
        <is>
          <t>Number of Shares, Unvested, Ending balance</t>
        </is>
      </c>
      <c r="B8" s="5" t="n">
        <v>1360531</v>
      </c>
    </row>
    <row r="9">
      <c r="A9" s="4" t="inlineStr">
        <is>
          <t>Weighted Average Grant Date Fair Value per Share, Unvested, Beginning balance</t>
        </is>
      </c>
      <c r="B9" s="8" t="n">
        <v>71.03</v>
      </c>
    </row>
    <row r="10">
      <c r="A10" s="4" t="inlineStr">
        <is>
          <t>Weighted Average Grant Date Fair Value per Share, Granted</t>
        </is>
      </c>
      <c r="B10" s="9" t="n">
        <v>83.64</v>
      </c>
      <c r="C10" s="8" t="n">
        <v>57.71</v>
      </c>
    </row>
    <row r="11">
      <c r="A11" s="4" t="inlineStr">
        <is>
          <t>Weighted Average Grant Date Fair Value per Share, Vested</t>
        </is>
      </c>
      <c r="B11" s="9" t="n">
        <v>57.71</v>
      </c>
    </row>
    <row r="12">
      <c r="A12" s="4" t="inlineStr">
        <is>
          <t>Weighted Average Grant Date Fair Value per Share, Cancelled</t>
        </is>
      </c>
      <c r="B12" s="9" t="n">
        <v>71.63</v>
      </c>
    </row>
    <row r="13">
      <c r="A13" s="4" t="inlineStr">
        <is>
          <t>Weighted Average Grant Date Fair Value per Share, Unvested, Ending balance</t>
        </is>
      </c>
      <c r="B13" s="8" t="n">
        <v>8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Weighted Average Assumptions Used to Compute Fair Value of Option Granted (Detail)</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t>
        </is>
      </c>
      <c r="B4" s="4" t="inlineStr">
        <is>
          <t>1.60%</t>
        </is>
      </c>
      <c r="C4" s="4" t="inlineStr">
        <is>
          <t>0.90%</t>
        </is>
      </c>
    </row>
    <row r="5">
      <c r="A5" s="4" t="inlineStr">
        <is>
          <t>Expected term</t>
        </is>
      </c>
      <c r="B5" s="4" t="inlineStr">
        <is>
          <t>6 years</t>
        </is>
      </c>
      <c r="C5" s="4" t="inlineStr">
        <is>
          <t>6 years</t>
        </is>
      </c>
    </row>
    <row r="6">
      <c r="A6" s="4" t="inlineStr">
        <is>
          <t>Expected volatility of underlying stock</t>
        </is>
      </c>
      <c r="B6" s="4" t="inlineStr">
        <is>
          <t>75.90%</t>
        </is>
      </c>
      <c r="C6" s="4" t="inlineStr">
        <is>
          <t>72.00%</t>
        </is>
      </c>
    </row>
    <row r="7">
      <c r="A7" s="4" t="inlineStr">
        <is>
          <t>Expected dividend yield</t>
        </is>
      </c>
      <c r="B7" s="4" t="inlineStr">
        <is>
          <t>0.00%</t>
        </is>
      </c>
      <c r="C7" s="4" t="inlineStr">
        <is>
          <t>0.00%</t>
        </is>
      </c>
    </row>
    <row r="8">
      <c r="A8" s="4" t="inlineStr">
        <is>
          <t>2016 Employee Stock Purchase Plan [Member]</t>
        </is>
      </c>
    </row>
    <row r="9">
      <c r="A9" s="3" t="inlineStr">
        <is>
          <t>Share-based Compensation Arrangement by Share-based Payment Award [Line Items]</t>
        </is>
      </c>
    </row>
    <row r="10">
      <c r="A10" s="4" t="inlineStr">
        <is>
          <t>Risk-free interest rate</t>
        </is>
      </c>
      <c r="B10" s="4" t="inlineStr">
        <is>
          <t>0.22%</t>
        </is>
      </c>
      <c r="C10" s="4" t="inlineStr">
        <is>
          <t>0.09%</t>
        </is>
      </c>
    </row>
    <row r="11">
      <c r="A11" s="4" t="inlineStr">
        <is>
          <t>Expected term</t>
        </is>
      </c>
      <c r="B11" s="4" t="inlineStr">
        <is>
          <t>6 months</t>
        </is>
      </c>
      <c r="C11" s="4" t="inlineStr">
        <is>
          <t>6 months</t>
        </is>
      </c>
    </row>
    <row r="12">
      <c r="A12" s="4" t="inlineStr">
        <is>
          <t>Expected volatility of underlying stock</t>
        </is>
      </c>
      <c r="B12" s="4" t="inlineStr">
        <is>
          <t>63.60%</t>
        </is>
      </c>
      <c r="C12" s="4" t="inlineStr">
        <is>
          <t>77.50%</t>
        </is>
      </c>
    </row>
    <row r="13">
      <c r="A13" s="4" t="inlineStr">
        <is>
          <t>Expected dividend yield</t>
        </is>
      </c>
      <c r="B13" s="4" t="inlineStr">
        <is>
          <t>0.00%</t>
        </is>
      </c>
      <c r="C13"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 $ / shares in Units, $ in Thousands</t>
        </is>
      </c>
      <c r="B1" s="2" t="inlineStr">
        <is>
          <t>3 Months Ended</t>
        </is>
      </c>
    </row>
    <row r="2">
      <c r="B2" s="2" t="inlineStr">
        <is>
          <t>Mar. 31, 2022USD ($)$ / sharesshares</t>
        </is>
      </c>
    </row>
    <row r="3">
      <c r="A3" s="3" t="inlineStr">
        <is>
          <t>Share-based Payment Arrangement [Abstract]</t>
        </is>
      </c>
    </row>
    <row r="4">
      <c r="A4" s="4" t="inlineStr">
        <is>
          <t>Number of Options, Outstanding, Beginning Balance | shares</t>
        </is>
      </c>
      <c r="B4" s="5" t="n">
        <v>6305156</v>
      </c>
    </row>
    <row r="5">
      <c r="A5" s="4" t="inlineStr">
        <is>
          <t>Number of options, Granted | shares</t>
        </is>
      </c>
      <c r="B5" s="5" t="n">
        <v>319680</v>
      </c>
    </row>
    <row r="6">
      <c r="A6" s="4" t="inlineStr">
        <is>
          <t>Number of options, Exercised | shares</t>
        </is>
      </c>
      <c r="B6" s="5" t="n">
        <v>-503830</v>
      </c>
    </row>
    <row r="7">
      <c r="A7" s="4" t="inlineStr">
        <is>
          <t>Number of options, Forfeited | shares</t>
        </is>
      </c>
      <c r="B7" s="5" t="n">
        <v>-181651</v>
      </c>
    </row>
    <row r="8">
      <c r="A8" s="4" t="inlineStr">
        <is>
          <t>Number of Options, Outstanding, Ending Balance | shares</t>
        </is>
      </c>
      <c r="B8" s="5" t="n">
        <v>5939355</v>
      </c>
    </row>
    <row r="9">
      <c r="A9" s="4" t="inlineStr">
        <is>
          <t>Number of Options, Exercisable | shares</t>
        </is>
      </c>
      <c r="B9" s="5" t="n">
        <v>2431823</v>
      </c>
    </row>
    <row r="10">
      <c r="A10" s="4" t="inlineStr">
        <is>
          <t>Weighted Average Exercise Price per Share, Outstanding, Beginning Balance | $ / shares</t>
        </is>
      </c>
      <c r="B10" s="8" t="n">
        <v>43.57</v>
      </c>
    </row>
    <row r="11">
      <c r="A11" s="4" t="inlineStr">
        <is>
          <t>Weighted Average Exercise Price per Share, Granted | $ / shares</t>
        </is>
      </c>
      <c r="B11" s="9" t="n">
        <v>95.90000000000001</v>
      </c>
    </row>
    <row r="12">
      <c r="A12" s="4" t="inlineStr">
        <is>
          <t>Weighted Average Exercise Price per Share, Exercised | $ / shares</t>
        </is>
      </c>
      <c r="B12" s="9" t="n">
        <v>16.74</v>
      </c>
    </row>
    <row r="13">
      <c r="A13" s="4" t="inlineStr">
        <is>
          <t>Weighted Average Exercise Price per Share, Forfeited | $ / shares</t>
        </is>
      </c>
      <c r="B13" s="9" t="n">
        <v>48.84</v>
      </c>
    </row>
    <row r="14">
      <c r="A14" s="4" t="inlineStr">
        <is>
          <t>Weighted Average Exercise Price per Share, Outstanding, Ending Balance | $ / shares</t>
        </is>
      </c>
      <c r="B14" s="9" t="n">
        <v>48.5</v>
      </c>
    </row>
    <row r="15">
      <c r="A15" s="4" t="inlineStr">
        <is>
          <t>Weighted Average Exercise Price per Share, Exercisable | $ / shares</t>
        </is>
      </c>
      <c r="B15" s="8" t="n">
        <v>23.79</v>
      </c>
    </row>
    <row r="16">
      <c r="A16" s="4" t="inlineStr">
        <is>
          <t>Weighted Average Remaining Contractual Term, Outstanding</t>
        </is>
      </c>
      <c r="B16" s="4" t="inlineStr">
        <is>
          <t>7 years 8 months 12 days</t>
        </is>
      </c>
    </row>
    <row r="17">
      <c r="A17" s="4" t="inlineStr">
        <is>
          <t>Aggregate Intrinsic Value, Outstanding | $</t>
        </is>
      </c>
      <c r="B17" s="6" t="n">
        <v>2048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Revenue from related party</t>
        </is>
      </c>
      <c r="B4" s="6" t="n">
        <v>5384</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46872</v>
      </c>
      <c r="C4" s="6" t="n">
        <v>-46205</v>
      </c>
    </row>
    <row r="5">
      <c r="A5" s="4" t="inlineStr">
        <is>
          <t>Weighted average shares outstanding, basic and diluted</t>
        </is>
      </c>
      <c r="B5" s="5" t="n">
        <v>74751</v>
      </c>
      <c r="C5" s="5" t="n">
        <v>67183</v>
      </c>
    </row>
    <row r="6">
      <c r="A6" s="4" t="inlineStr">
        <is>
          <t>Net loss per share, basic and diluted</t>
        </is>
      </c>
      <c r="B6" s="8" t="n">
        <v>-1.96</v>
      </c>
      <c r="C6" s="8" t="n">
        <v>-0.689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 Dilutive Securities Excluded from Computation of Diluted Net Loss Per Common Share (Detail)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securities excluded from computation of diluted net loss per common share</t>
        </is>
      </c>
      <c r="B4" s="5" t="n">
        <v>7300</v>
      </c>
      <c r="C4" s="5" t="n">
        <v>7922</v>
      </c>
    </row>
    <row r="5">
      <c r="A5" s="4" t="inlineStr">
        <is>
          <t>Unvested Restricted Stock Units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1361</v>
      </c>
      <c r="C7" s="5" t="n">
        <v>443</v>
      </c>
    </row>
    <row r="8">
      <c r="A8" s="4" t="inlineStr">
        <is>
          <t>Stock Options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5939</v>
      </c>
      <c r="C10" s="5" t="n">
        <v>74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chedule of Changes in Stockholders Equity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Beginning balance</t>
        </is>
      </c>
      <c r="B4" s="6" t="n">
        <v>1040244</v>
      </c>
      <c r="C4" s="6" t="n">
        <v>527072</v>
      </c>
      <c r="D4" s="6" t="n">
        <v>527072</v>
      </c>
    </row>
    <row r="5">
      <c r="A5" s="4" t="inlineStr">
        <is>
          <t>Beginning balance, shares</t>
        </is>
      </c>
      <c r="B5" s="5" t="n">
        <v>74485883</v>
      </c>
    </row>
    <row r="6">
      <c r="A6" s="4" t="inlineStr">
        <is>
          <t>Exercise of stock options</t>
        </is>
      </c>
      <c r="B6" s="6" t="n">
        <v>8435</v>
      </c>
      <c r="C6" s="5" t="n">
        <v>13340</v>
      </c>
    </row>
    <row r="7">
      <c r="A7" s="4" t="inlineStr">
        <is>
          <t>Exercise of stock options, shares</t>
        </is>
      </c>
      <c r="B7" s="5" t="n">
        <v>503830</v>
      </c>
    </row>
    <row r="8">
      <c r="A8" s="4" t="inlineStr">
        <is>
          <t>Equity-based compensation</t>
        </is>
      </c>
      <c r="B8" s="6" t="n">
        <v>18491</v>
      </c>
      <c r="C8" s="5" t="n">
        <v>6424</v>
      </c>
    </row>
    <row r="9">
      <c r="A9" s="4" t="inlineStr">
        <is>
          <t>Other comprehensive income (loss)</t>
        </is>
      </c>
      <c r="B9" s="5" t="n">
        <v>-5430</v>
      </c>
      <c r="C9" s="5" t="n">
        <v>-13</v>
      </c>
    </row>
    <row r="10">
      <c r="A10" s="4" t="inlineStr">
        <is>
          <t>Net loss</t>
        </is>
      </c>
      <c r="B10" s="5" t="n">
        <v>-146872</v>
      </c>
      <c r="C10" s="5" t="n">
        <v>-46205</v>
      </c>
    </row>
    <row r="11">
      <c r="A11" s="4" t="inlineStr">
        <is>
          <t>Ending balance</t>
        </is>
      </c>
      <c r="B11" s="6" t="n">
        <v>953754</v>
      </c>
      <c r="C11" s="5" t="n">
        <v>545873</v>
      </c>
      <c r="D11" s="6" t="n">
        <v>1040244</v>
      </c>
    </row>
    <row r="12">
      <c r="A12" s="4" t="inlineStr">
        <is>
          <t>Ending balance, shares</t>
        </is>
      </c>
      <c r="B12" s="5" t="n">
        <v>75624167</v>
      </c>
      <c r="D12" s="5" t="n">
        <v>74485883</v>
      </c>
    </row>
    <row r="13">
      <c r="A13" s="4" t="inlineStr">
        <is>
          <t>At The Market Offerings [Member]</t>
        </is>
      </c>
    </row>
    <row r="14">
      <c r="A14" s="3" t="inlineStr">
        <is>
          <t>Class Of Stock [Line Items]</t>
        </is>
      </c>
    </row>
    <row r="15">
      <c r="A15" s="4" t="inlineStr">
        <is>
          <t>Issuance of common stock</t>
        </is>
      </c>
      <c r="B15" s="6" t="n">
        <v>38886</v>
      </c>
      <c r="C15" s="5" t="n">
        <v>45255</v>
      </c>
    </row>
    <row r="16">
      <c r="A16" s="4" t="inlineStr">
        <is>
          <t>Common Stock [Member]</t>
        </is>
      </c>
    </row>
    <row r="17">
      <c r="A17" s="3" t="inlineStr">
        <is>
          <t>Class Of Stock [Line Items]</t>
        </is>
      </c>
    </row>
    <row r="18">
      <c r="A18" s="4" t="inlineStr">
        <is>
          <t>Beginning balance</t>
        </is>
      </c>
      <c r="B18" s="6" t="n">
        <v>7</v>
      </c>
      <c r="C18" s="6" t="n">
        <v>7</v>
      </c>
      <c r="D18" s="6" t="n">
        <v>7</v>
      </c>
    </row>
    <row r="19">
      <c r="A19" s="4" t="inlineStr">
        <is>
          <t>Beginning balance, shares</t>
        </is>
      </c>
      <c r="B19" s="5" t="n">
        <v>74485883</v>
      </c>
      <c r="C19" s="5" t="n">
        <v>66234056</v>
      </c>
      <c r="D19" s="5" t="n">
        <v>66234056</v>
      </c>
    </row>
    <row r="20">
      <c r="A20" s="4" t="inlineStr">
        <is>
          <t>Exercise of stock options, shares</t>
        </is>
      </c>
      <c r="B20" s="5" t="n">
        <v>503830</v>
      </c>
      <c r="C20" s="5" t="n">
        <v>1014569</v>
      </c>
    </row>
    <row r="21">
      <c r="A21" s="4" t="inlineStr">
        <is>
          <t>Vesting of restricted stock units, shares</t>
        </is>
      </c>
      <c r="B21" s="5" t="n">
        <v>54666</v>
      </c>
    </row>
    <row r="22">
      <c r="A22" s="4" t="inlineStr">
        <is>
          <t>Ending balance</t>
        </is>
      </c>
      <c r="B22" s="6" t="n">
        <v>8</v>
      </c>
      <c r="C22" s="6" t="n">
        <v>7</v>
      </c>
      <c r="D22" s="6" t="n">
        <v>7</v>
      </c>
    </row>
    <row r="23">
      <c r="A23" s="4" t="inlineStr">
        <is>
          <t>Ending balance, shares</t>
        </is>
      </c>
      <c r="B23" s="5" t="n">
        <v>75624167</v>
      </c>
      <c r="C23" s="5" t="n">
        <v>67890334</v>
      </c>
      <c r="D23" s="5" t="n">
        <v>74485883</v>
      </c>
    </row>
    <row r="24">
      <c r="A24" s="4" t="inlineStr">
        <is>
          <t>Common Stock [Member] | At The Market Offerings [Member]</t>
        </is>
      </c>
    </row>
    <row r="25">
      <c r="A25" s="3" t="inlineStr">
        <is>
          <t>Class Of Stock [Line Items]</t>
        </is>
      </c>
    </row>
    <row r="26">
      <c r="A26" s="4" t="inlineStr">
        <is>
          <t>Issuance of common stock</t>
        </is>
      </c>
      <c r="B26" s="6" t="n">
        <v>1</v>
      </c>
    </row>
    <row r="27">
      <c r="A27" s="4" t="inlineStr">
        <is>
          <t>Number of stock additionally invested</t>
        </is>
      </c>
      <c r="B27" s="5" t="n">
        <v>579788</v>
      </c>
      <c r="C27" s="5" t="n">
        <v>641709</v>
      </c>
    </row>
    <row r="28">
      <c r="A28" s="4" t="inlineStr">
        <is>
          <t>Additional Paid-In Capital [Member]</t>
        </is>
      </c>
    </row>
    <row r="29">
      <c r="A29" s="3" t="inlineStr">
        <is>
          <t>Class Of Stock [Line Items]</t>
        </is>
      </c>
    </row>
    <row r="30">
      <c r="A30" s="4" t="inlineStr">
        <is>
          <t>Beginning balance</t>
        </is>
      </c>
      <c r="B30" s="6" t="n">
        <v>1745870</v>
      </c>
      <c r="C30" s="6" t="n">
        <v>962173</v>
      </c>
      <c r="D30" s="6" t="n">
        <v>962173</v>
      </c>
    </row>
    <row r="31">
      <c r="A31" s="4" t="inlineStr">
        <is>
          <t>Exercise of stock options</t>
        </is>
      </c>
      <c r="B31" s="5" t="n">
        <v>8435</v>
      </c>
      <c r="C31" s="5" t="n">
        <v>13340</v>
      </c>
    </row>
    <row r="32">
      <c r="A32" s="4" t="inlineStr">
        <is>
          <t>Equity-based compensation</t>
        </is>
      </c>
      <c r="B32" s="5" t="n">
        <v>18491</v>
      </c>
      <c r="C32" s="5" t="n">
        <v>6424</v>
      </c>
    </row>
    <row r="33">
      <c r="A33" s="4" t="inlineStr">
        <is>
          <t>Ending balance</t>
        </is>
      </c>
      <c r="B33" s="5" t="n">
        <v>1811681</v>
      </c>
      <c r="C33" s="5" t="n">
        <v>1027192</v>
      </c>
      <c r="D33" s="5" t="n">
        <v>1745870</v>
      </c>
    </row>
    <row r="34">
      <c r="A34" s="4" t="inlineStr">
        <is>
          <t>Additional Paid-In Capital [Member] | At The Market Offerings [Member]</t>
        </is>
      </c>
    </row>
    <row r="35">
      <c r="A35" s="3" t="inlineStr">
        <is>
          <t>Class Of Stock [Line Items]</t>
        </is>
      </c>
    </row>
    <row r="36">
      <c r="A36" s="4" t="inlineStr">
        <is>
          <t>Issuance of common stock</t>
        </is>
      </c>
      <c r="B36" s="5" t="n">
        <v>38885</v>
      </c>
      <c r="C36" s="5" t="n">
        <v>45255</v>
      </c>
    </row>
    <row r="37">
      <c r="A37" s="4" t="inlineStr">
        <is>
          <t>Accumulated Other Comprehensive Loss [Member]</t>
        </is>
      </c>
    </row>
    <row r="38">
      <c r="A38" s="3" t="inlineStr">
        <is>
          <t>Class Of Stock [Line Items]</t>
        </is>
      </c>
    </row>
    <row r="39">
      <c r="A39" s="4" t="inlineStr">
        <is>
          <t>Beginning balance</t>
        </is>
      </c>
      <c r="B39" s="5" t="n">
        <v>-2632</v>
      </c>
      <c r="C39" s="5" t="n">
        <v>1</v>
      </c>
      <c r="D39" s="5" t="n">
        <v>1</v>
      </c>
    </row>
    <row r="40">
      <c r="A40" s="4" t="inlineStr">
        <is>
          <t>Other comprehensive income (loss)</t>
        </is>
      </c>
      <c r="B40" s="5" t="n">
        <v>-5430</v>
      </c>
      <c r="C40" s="5" t="n">
        <v>-13</v>
      </c>
    </row>
    <row r="41">
      <c r="A41" s="4" t="inlineStr">
        <is>
          <t>Ending balance</t>
        </is>
      </c>
      <c r="B41" s="5" t="n">
        <v>-8062</v>
      </c>
      <c r="C41" s="5" t="n">
        <v>-12</v>
      </c>
      <c r="D41" s="5" t="n">
        <v>-2632</v>
      </c>
    </row>
    <row r="42">
      <c r="A42" s="4" t="inlineStr">
        <is>
          <t>Accumulated Deficit [Member]</t>
        </is>
      </c>
    </row>
    <row r="43">
      <c r="A43" s="3" t="inlineStr">
        <is>
          <t>Class Of Stock [Line Items]</t>
        </is>
      </c>
    </row>
    <row r="44">
      <c r="A44" s="4" t="inlineStr">
        <is>
          <t>Beginning balance</t>
        </is>
      </c>
      <c r="B44" s="5" t="n">
        <v>-703001</v>
      </c>
      <c r="C44" s="5" t="n">
        <v>-435109</v>
      </c>
      <c r="D44" s="5" t="n">
        <v>-435109</v>
      </c>
    </row>
    <row r="45">
      <c r="A45" s="4" t="inlineStr">
        <is>
          <t>Net loss</t>
        </is>
      </c>
      <c r="B45" s="5" t="n">
        <v>-146872</v>
      </c>
      <c r="C45" s="5" t="n">
        <v>-46205</v>
      </c>
    </row>
    <row r="46">
      <c r="A46" s="4" t="inlineStr">
        <is>
          <t>Ending balance</t>
        </is>
      </c>
      <c r="B46" s="6" t="n">
        <v>-849873</v>
      </c>
      <c r="C46" s="6" t="n">
        <v>-481314</v>
      </c>
      <c r="D46" s="6" t="n">
        <v>-703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Parenthetical) (Detail) - USD ($) $ in Thousands</t>
        </is>
      </c>
      <c r="B1" s="2" t="inlineStr">
        <is>
          <t>3 Months Ended</t>
        </is>
      </c>
    </row>
    <row r="2">
      <c r="B2" s="2" t="inlineStr">
        <is>
          <t>Mar. 31, 2022</t>
        </is>
      </c>
      <c r="C2" s="2" t="inlineStr">
        <is>
          <t>Mar. 31, 2021</t>
        </is>
      </c>
    </row>
    <row r="3">
      <c r="A3" s="4" t="inlineStr">
        <is>
          <t>At The Market Offerings [Member]</t>
        </is>
      </c>
    </row>
    <row r="4">
      <c r="A4" s="3" t="inlineStr">
        <is>
          <t>Class Of Stock [Line Items]</t>
        </is>
      </c>
    </row>
    <row r="5">
      <c r="A5" s="4" t="inlineStr">
        <is>
          <t>Stock issuance cost, net</t>
        </is>
      </c>
      <c r="B5" s="6" t="n">
        <v>164</v>
      </c>
      <c r="C5" s="6" t="n">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B1" s="2" t="inlineStr">
        <is>
          <t>Jul. 02, 2021</t>
        </is>
      </c>
      <c r="C1" s="2" t="inlineStr">
        <is>
          <t>Jun. 29, 2021</t>
        </is>
      </c>
      <c r="D1" s="2" t="inlineStr">
        <is>
          <t>Feb. 28, 2022</t>
        </is>
      </c>
      <c r="E1" s="2" t="inlineStr">
        <is>
          <t>Aug. 31, 2019</t>
        </is>
      </c>
      <c r="F1" s="2" t="inlineStr">
        <is>
          <t>Mar. 31, 2022</t>
        </is>
      </c>
      <c r="G1" s="2" t="inlineStr">
        <is>
          <t>Mar. 31, 2021</t>
        </is>
      </c>
      <c r="H1" s="2" t="inlineStr">
        <is>
          <t>Dec. 31, 2021</t>
        </is>
      </c>
      <c r="I1" s="2" t="inlineStr">
        <is>
          <t>Dec. 31, 2020</t>
        </is>
      </c>
      <c r="J1" s="2" t="inlineStr">
        <is>
          <t>Dec. 31, 2019</t>
        </is>
      </c>
    </row>
    <row r="2">
      <c r="A2" s="3" t="inlineStr">
        <is>
          <t>Class Of Stock [Line Items]</t>
        </is>
      </c>
    </row>
    <row r="3">
      <c r="A3" s="4" t="inlineStr">
        <is>
          <t>Proceeds from common stock offering</t>
        </is>
      </c>
      <c r="F3" s="6" t="n">
        <v>38885</v>
      </c>
      <c r="G3" s="6" t="n">
        <v>45255</v>
      </c>
    </row>
    <row r="4">
      <c r="A4" s="4" t="inlineStr">
        <is>
          <t>2019 Sales Agreement [Member]</t>
        </is>
      </c>
    </row>
    <row r="5">
      <c r="A5" s="3" t="inlineStr">
        <is>
          <t>Class Of Stock [Line Items]</t>
        </is>
      </c>
    </row>
    <row r="6">
      <c r="A6" s="4" t="inlineStr">
        <is>
          <t>Proceeds from common stock offering</t>
        </is>
      </c>
      <c r="F6" s="6" t="n">
        <v>38900</v>
      </c>
      <c r="H6" s="6" t="n">
        <v>45300</v>
      </c>
      <c r="I6" s="6" t="n">
        <v>49500</v>
      </c>
      <c r="J6" s="6" t="n">
        <v>4400</v>
      </c>
    </row>
    <row r="7">
      <c r="A7" s="4" t="inlineStr">
        <is>
          <t>Percentage of gross proceeds from common stock as sales agent cash commission</t>
        </is>
      </c>
      <c r="E7" s="4" t="inlineStr">
        <is>
          <t>3.00%</t>
        </is>
      </c>
    </row>
    <row r="8">
      <c r="A8" s="4" t="inlineStr">
        <is>
          <t>Stock Issued During Period, Shares, New Issues</t>
        </is>
      </c>
      <c r="F8" s="5" t="n">
        <v>579788</v>
      </c>
      <c r="H8" s="5" t="n">
        <v>641709</v>
      </c>
      <c r="I8" s="5" t="n">
        <v>2270161</v>
      </c>
      <c r="J8" s="5" t="n">
        <v>287231</v>
      </c>
    </row>
    <row r="9">
      <c r="A9" s="4" t="inlineStr">
        <is>
          <t>Common stock price per share</t>
        </is>
      </c>
      <c r="F9" s="8" t="n">
        <v>69.43000000000001</v>
      </c>
      <c r="H9" s="8" t="n">
        <v>72.79000000000001</v>
      </c>
      <c r="I9" s="8" t="n">
        <v>22.53</v>
      </c>
      <c r="J9" s="8" t="n">
        <v>16.48</v>
      </c>
    </row>
    <row r="10">
      <c r="A10" s="4" t="inlineStr">
        <is>
          <t>Proceeds from common stock offering</t>
        </is>
      </c>
      <c r="F10" s="6" t="n">
        <v>7200</v>
      </c>
    </row>
    <row r="11">
      <c r="A11" s="4" t="inlineStr">
        <is>
          <t>2019 Sales Agreement [Member] | General and Administrative Expenses [Member]</t>
        </is>
      </c>
    </row>
    <row r="12">
      <c r="A12" s="3" t="inlineStr">
        <is>
          <t>Class Of Stock [Line Items]</t>
        </is>
      </c>
    </row>
    <row r="13">
      <c r="A13" s="4" t="inlineStr">
        <is>
          <t>Legal accounting and other fees</t>
        </is>
      </c>
      <c r="F13" s="6" t="n">
        <v>200</v>
      </c>
      <c r="H13" s="6" t="n">
        <v>100</v>
      </c>
      <c r="I13" s="6" t="n">
        <v>200</v>
      </c>
      <c r="J13" s="6" t="n">
        <v>200</v>
      </c>
    </row>
    <row r="14">
      <c r="A14" s="4" t="inlineStr">
        <is>
          <t>2019 Sales Agreement [Member] | Maximum [Member]</t>
        </is>
      </c>
    </row>
    <row r="15">
      <c r="A15" s="3" t="inlineStr">
        <is>
          <t>Class Of Stock [Line Items]</t>
        </is>
      </c>
    </row>
    <row r="16">
      <c r="A16" s="4" t="inlineStr">
        <is>
          <t>Proceeds from common stock offering</t>
        </is>
      </c>
      <c r="E16" s="6" t="n">
        <v>150000</v>
      </c>
    </row>
    <row r="17">
      <c r="A17" s="4" t="inlineStr">
        <is>
          <t>2022 Sales Agreement</t>
        </is>
      </c>
    </row>
    <row r="18">
      <c r="A18" s="3" t="inlineStr">
        <is>
          <t>Class Of Stock [Line Items]</t>
        </is>
      </c>
    </row>
    <row r="19">
      <c r="A19" s="4" t="inlineStr">
        <is>
          <t>Percentage of gross proceeds from common stock as sales agent cash commission</t>
        </is>
      </c>
      <c r="D19" s="4" t="inlineStr">
        <is>
          <t>3.00%</t>
        </is>
      </c>
    </row>
    <row r="20">
      <c r="A20" s="4" t="inlineStr">
        <is>
          <t>2022 Sales Agreement | Maximum [Member]</t>
        </is>
      </c>
    </row>
    <row r="21">
      <c r="A21" s="3" t="inlineStr">
        <is>
          <t>Class Of Stock [Line Items]</t>
        </is>
      </c>
    </row>
    <row r="22">
      <c r="A22" s="4" t="inlineStr">
        <is>
          <t>Proceeds from common stock offering</t>
        </is>
      </c>
      <c r="D22" s="6" t="n">
        <v>400000</v>
      </c>
    </row>
    <row r="23">
      <c r="A23" s="4" t="inlineStr">
        <is>
          <t>Underwriting Agreement [Member] | Follow-on Offering [Member]</t>
        </is>
      </c>
    </row>
    <row r="24">
      <c r="A24" s="3" t="inlineStr">
        <is>
          <t>Class Of Stock [Line Items]</t>
        </is>
      </c>
    </row>
    <row r="25">
      <c r="A25" s="4" t="inlineStr">
        <is>
          <t>Proceeds from common stock offering</t>
        </is>
      </c>
      <c r="B25" s="6" t="n">
        <v>648300</v>
      </c>
    </row>
    <row r="26">
      <c r="A26" s="4" t="inlineStr">
        <is>
          <t>Stock Issued During Period, Shares, New Issues</t>
        </is>
      </c>
      <c r="C26" s="5" t="n">
        <v>4758620</v>
      </c>
    </row>
    <row r="27">
      <c r="A27" s="4" t="inlineStr">
        <is>
          <t>Common stock price per share</t>
        </is>
      </c>
      <c r="C27" s="6" t="n">
        <v>145</v>
      </c>
    </row>
    <row r="28">
      <c r="A28" s="4" t="inlineStr">
        <is>
          <t>Underwriting discounts and estimated offering costs</t>
        </is>
      </c>
      <c r="B28" s="6" t="n">
        <v>4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 - Additional information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Deferred revenue</t>
        </is>
      </c>
      <c r="B4" s="6" t="n">
        <v>113240</v>
      </c>
      <c r="C4" s="6" t="n">
        <v>68373</v>
      </c>
      <c r="D4" s="6" t="n">
        <v>127235</v>
      </c>
      <c r="E4" s="6" t="n">
        <v>73931</v>
      </c>
    </row>
    <row r="5">
      <c r="A5" s="4" t="inlineStr">
        <is>
          <t>Deferred revenue current</t>
        </is>
      </c>
      <c r="B5" s="5" t="n">
        <v>63759</v>
      </c>
      <c r="D5" s="5" t="n">
        <v>63759</v>
      </c>
    </row>
    <row r="6">
      <c r="A6" s="4" t="inlineStr">
        <is>
          <t>Deferred revenue non-current</t>
        </is>
      </c>
      <c r="B6" s="5" t="n">
        <v>49481</v>
      </c>
      <c r="D6" s="5" t="n">
        <v>63476</v>
      </c>
    </row>
    <row r="7">
      <c r="A7" s="4" t="inlineStr">
        <is>
          <t>Investments and other assets ($10.0 million at the end of each period from related party)</t>
        </is>
      </c>
      <c r="B7" s="5" t="n">
        <v>35493</v>
      </c>
      <c r="D7" s="6" t="n">
        <v>29558</v>
      </c>
    </row>
    <row r="8">
      <c r="A8" s="4" t="inlineStr">
        <is>
          <t>Collaboration revenue</t>
        </is>
      </c>
      <c r="B8" s="6" t="n">
        <v>11252</v>
      </c>
      <c r="C8" s="6" t="n">
        <v>6445</v>
      </c>
    </row>
    <row r="9">
      <c r="A9" s="4" t="inlineStr">
        <is>
          <t>Avencelllca</t>
        </is>
      </c>
    </row>
    <row r="10">
      <c r="A10" s="3" t="inlineStr">
        <is>
          <t>Related Party Transaction [Line Items]</t>
        </is>
      </c>
    </row>
    <row r="11">
      <c r="A11" s="4" t="inlineStr">
        <is>
          <t>Equity method investment, ownership percentage</t>
        </is>
      </c>
      <c r="B11" s="4" t="inlineStr">
        <is>
          <t>33.33%</t>
        </is>
      </c>
    </row>
    <row r="12">
      <c r="A12" s="4" t="inlineStr">
        <is>
          <t>Revenue</t>
        </is>
      </c>
      <c r="B12" s="6" t="n">
        <v>5600</v>
      </c>
    </row>
    <row r="13">
      <c r="A13" s="4" t="inlineStr">
        <is>
          <t>Deferred revenue</t>
        </is>
      </c>
      <c r="B13" s="5" t="n">
        <v>45700</v>
      </c>
    </row>
    <row r="14">
      <c r="A14" s="4" t="inlineStr">
        <is>
          <t>Deferred revenue current</t>
        </is>
      </c>
      <c r="B14" s="5" t="n">
        <v>34200</v>
      </c>
    </row>
    <row r="15">
      <c r="A15" s="4" t="inlineStr">
        <is>
          <t>Deferred revenue non-current</t>
        </is>
      </c>
      <c r="B15" s="5" t="n">
        <v>11400</v>
      </c>
    </row>
    <row r="16">
      <c r="A16" s="4" t="inlineStr">
        <is>
          <t>Avencellcoco</t>
        </is>
      </c>
    </row>
    <row r="17">
      <c r="A17" s="3" t="inlineStr">
        <is>
          <t>Related Party Transaction [Line Items]</t>
        </is>
      </c>
    </row>
    <row r="18">
      <c r="A18" s="4" t="inlineStr">
        <is>
          <t>Revenue</t>
        </is>
      </c>
      <c r="B18" s="5" t="n">
        <v>200</v>
      </c>
    </row>
    <row r="19">
      <c r="A19" s="4" t="inlineStr">
        <is>
          <t>Kyvernalca</t>
        </is>
      </c>
    </row>
    <row r="20">
      <c r="A20" s="3" t="inlineStr">
        <is>
          <t>Related Party Transaction [Line Items]</t>
        </is>
      </c>
    </row>
    <row r="21">
      <c r="A21" s="4" t="inlineStr">
        <is>
          <t>Deferred revenue</t>
        </is>
      </c>
      <c r="B21" s="5" t="n">
        <v>7000</v>
      </c>
    </row>
    <row r="22">
      <c r="A22" s="4" t="inlineStr">
        <is>
          <t>Investments and other assets ($10.0 million at the end of each period from related party)</t>
        </is>
      </c>
      <c r="B22" s="5" t="n">
        <v>10000</v>
      </c>
    </row>
    <row r="23">
      <c r="A23" s="4" t="inlineStr">
        <is>
          <t>Collaboration revenue</t>
        </is>
      </c>
      <c r="B2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46872</v>
      </c>
      <c r="C4" s="6" t="n">
        <v>-46205</v>
      </c>
    </row>
    <row r="5">
      <c r="A5" s="3" t="inlineStr">
        <is>
          <t>Adjustments to reconcile net loss to net cash used in operating activities:</t>
        </is>
      </c>
    </row>
    <row r="6">
      <c r="A6" s="4" t="inlineStr">
        <is>
          <t>Depreciation and amortization</t>
        </is>
      </c>
      <c r="B6" s="5" t="n">
        <v>1754</v>
      </c>
      <c r="C6" s="5" t="n">
        <v>1591</v>
      </c>
    </row>
    <row r="7">
      <c r="A7" s="4" t="inlineStr">
        <is>
          <t>Equity-based compensation</t>
        </is>
      </c>
      <c r="B7" s="5" t="n">
        <v>18491</v>
      </c>
      <c r="C7" s="5" t="n">
        <v>6424</v>
      </c>
    </row>
    <row r="8">
      <c r="A8" s="4" t="inlineStr">
        <is>
          <t>Amortization of investment premiums</t>
        </is>
      </c>
      <c r="B8" s="5" t="n">
        <v>2426</v>
      </c>
      <c r="C8" s="5" t="n">
        <v>1209</v>
      </c>
    </row>
    <row r="9">
      <c r="A9" s="4" t="inlineStr">
        <is>
          <t>Loss from equity method investment</t>
        </is>
      </c>
      <c r="B9" s="5" t="n">
        <v>-2745</v>
      </c>
      <c r="C9" s="5" t="n">
        <v>0</v>
      </c>
    </row>
    <row r="10">
      <c r="A10" s="4" t="inlineStr">
        <is>
          <t>Deferral of equity method investment intra-entity profit on sales</t>
        </is>
      </c>
      <c r="B10" s="5" t="n">
        <v>2812</v>
      </c>
      <c r="C10" s="5" t="n">
        <v>0</v>
      </c>
    </row>
    <row r="11">
      <c r="A11" s="4" t="inlineStr">
        <is>
          <t>Change in fair value of contingent consideration</t>
        </is>
      </c>
      <c r="B11" s="5" t="n">
        <v>421</v>
      </c>
      <c r="C11" s="5" t="n">
        <v>0</v>
      </c>
    </row>
    <row r="12">
      <c r="A12" s="4" t="inlineStr">
        <is>
          <t>In-process research and development charge</t>
        </is>
      </c>
      <c r="B12" s="5" t="n">
        <v>55990</v>
      </c>
      <c r="C12" s="5" t="n">
        <v>0</v>
      </c>
    </row>
    <row r="13">
      <c r="A13" s="3" t="inlineStr">
        <is>
          <t>Changes in operating assets and liabilities:</t>
        </is>
      </c>
    </row>
    <row r="14">
      <c r="A14" s="4" t="inlineStr">
        <is>
          <t>Accounts receivable</t>
        </is>
      </c>
      <c r="B14" s="5" t="n">
        <v>230</v>
      </c>
      <c r="C14" s="5" t="n">
        <v>1177</v>
      </c>
    </row>
    <row r="15">
      <c r="A15" s="4" t="inlineStr">
        <is>
          <t>Prepaid expenses and other current assets</t>
        </is>
      </c>
      <c r="B15" s="5" t="n">
        <v>422</v>
      </c>
      <c r="C15" s="5" t="n">
        <v>-5448</v>
      </c>
    </row>
    <row r="16">
      <c r="A16" s="4" t="inlineStr">
        <is>
          <t>Operating lease right-of-use assets</t>
        </is>
      </c>
      <c r="B16" s="5" t="n">
        <v>2671</v>
      </c>
      <c r="C16" s="5" t="n">
        <v>1596</v>
      </c>
    </row>
    <row r="17">
      <c r="A17" s="4" t="inlineStr">
        <is>
          <t>Other assets</t>
        </is>
      </c>
      <c r="B17" s="5" t="n">
        <v>-918</v>
      </c>
      <c r="C17" s="5" t="n">
        <v>-255</v>
      </c>
    </row>
    <row r="18">
      <c r="A18" s="4" t="inlineStr">
        <is>
          <t>Accounts payable</t>
        </is>
      </c>
      <c r="B18" s="5" t="n">
        <v>-57</v>
      </c>
      <c r="C18" s="5" t="n">
        <v>-917</v>
      </c>
    </row>
    <row r="19">
      <c r="A19" s="4" t="inlineStr">
        <is>
          <t>Accrued expenses</t>
        </is>
      </c>
      <c r="B19" s="5" t="n">
        <v>-3717</v>
      </c>
      <c r="C19" s="5" t="n">
        <v>-4588</v>
      </c>
    </row>
    <row r="20">
      <c r="A20" s="4" t="inlineStr">
        <is>
          <t>Deferred revenue</t>
        </is>
      </c>
      <c r="B20" s="5" t="n">
        <v>-13995</v>
      </c>
      <c r="C20" s="5" t="n">
        <v>-5558</v>
      </c>
    </row>
    <row r="21">
      <c r="A21" s="4" t="inlineStr">
        <is>
          <t>Operating lease liabilities</t>
        </is>
      </c>
      <c r="B21" s="5" t="n">
        <v>-2204</v>
      </c>
      <c r="C21" s="5" t="n">
        <v>-1402</v>
      </c>
    </row>
    <row r="22">
      <c r="A22" s="4" t="inlineStr">
        <is>
          <t>Net cash used in operating activities</t>
        </is>
      </c>
      <c r="B22" s="5" t="n">
        <v>-79801</v>
      </c>
      <c r="C22" s="5" t="n">
        <v>-52376</v>
      </c>
    </row>
    <row r="23">
      <c r="A23" s="3" t="inlineStr">
        <is>
          <t>CASH FLOWS FROM INVESTING ACTIVITIES:</t>
        </is>
      </c>
    </row>
    <row r="24">
      <c r="A24" s="4" t="inlineStr">
        <is>
          <t>Purchases of property and equipment</t>
        </is>
      </c>
      <c r="B24" s="5" t="n">
        <v>-1429</v>
      </c>
      <c r="C24" s="5" t="n">
        <v>-2412</v>
      </c>
    </row>
    <row r="25">
      <c r="A25" s="4" t="inlineStr">
        <is>
          <t>Purchases of marketable securities</t>
        </is>
      </c>
      <c r="B25" s="5" t="n">
        <v>0</v>
      </c>
      <c r="C25" s="5" t="n">
        <v>-148330</v>
      </c>
    </row>
    <row r="26">
      <c r="A26" s="4" t="inlineStr">
        <is>
          <t>Maturities of marketable securities</t>
        </is>
      </c>
      <c r="B26" s="5" t="n">
        <v>93734</v>
      </c>
      <c r="C26" s="5" t="n">
        <v>125200</v>
      </c>
    </row>
    <row r="27">
      <c r="A27" s="4" t="inlineStr">
        <is>
          <t>Acquired in-process research and development, net of cash acquired of $287</t>
        </is>
      </c>
      <c r="B27" s="5" t="n">
        <v>-44832</v>
      </c>
      <c r="C27" s="5" t="n">
        <v>0</v>
      </c>
    </row>
    <row r="28">
      <c r="A28" s="4" t="inlineStr">
        <is>
          <t>Net cash provided by (used in) investing activities</t>
        </is>
      </c>
      <c r="B28" s="5" t="n">
        <v>47473</v>
      </c>
      <c r="C28" s="5" t="n">
        <v>-25542</v>
      </c>
    </row>
    <row r="29">
      <c r="A29" s="3" t="inlineStr">
        <is>
          <t>CASH FLOWS FROM FINANCING ACTIVITIES:</t>
        </is>
      </c>
    </row>
    <row r="30">
      <c r="A30" s="4" t="inlineStr">
        <is>
          <t>Proceeds from issuance of common stock through at-the-market offerings, net of issuance costs</t>
        </is>
      </c>
      <c r="B30" s="5" t="n">
        <v>38885</v>
      </c>
      <c r="C30" s="5" t="n">
        <v>45255</v>
      </c>
    </row>
    <row r="31">
      <c r="A31" s="4" t="inlineStr">
        <is>
          <t>Proceeds from options exercised</t>
        </is>
      </c>
      <c r="B31" s="5" t="n">
        <v>8435</v>
      </c>
      <c r="C31" s="5" t="n">
        <v>13340</v>
      </c>
    </row>
    <row r="32">
      <c r="A32" s="4" t="inlineStr">
        <is>
          <t>Net cash provided by financing activities</t>
        </is>
      </c>
      <c r="B32" s="5" t="n">
        <v>47320</v>
      </c>
      <c r="C32" s="5" t="n">
        <v>58595</v>
      </c>
    </row>
    <row r="33">
      <c r="A33" s="4" t="inlineStr">
        <is>
          <t>Net increase (decrease) in cash and cash equivalents and restricted cash equivalents</t>
        </is>
      </c>
      <c r="B33" s="5" t="n">
        <v>14992</v>
      </c>
      <c r="C33" s="5" t="n">
        <v>-19323</v>
      </c>
    </row>
    <row r="34">
      <c r="A34" s="4" t="inlineStr">
        <is>
          <t>Cash and cash equivalents and restricted cash equivalents, beginning of period</t>
        </is>
      </c>
      <c r="B34" s="5" t="n">
        <v>125486</v>
      </c>
      <c r="C34" s="5" t="n">
        <v>164606</v>
      </c>
      <c r="D34" s="6" t="n">
        <v>164606</v>
      </c>
    </row>
    <row r="35">
      <c r="A35" s="4" t="inlineStr">
        <is>
          <t>Cash and cash equivalents and restricted cash equivalents, end of period</t>
        </is>
      </c>
      <c r="B35" s="5" t="n">
        <v>140478</v>
      </c>
      <c r="C35" s="5" t="n">
        <v>145283</v>
      </c>
      <c r="D35" s="5" t="n">
        <v>125486</v>
      </c>
    </row>
    <row r="36">
      <c r="A36" s="3" t="inlineStr">
        <is>
          <t>Reconciliation of cash and cash equivalents and restricted cash equivalents to condensed consolidated balance sheet:</t>
        </is>
      </c>
    </row>
    <row r="37">
      <c r="A37" s="4" t="inlineStr">
        <is>
          <t>Cash and cash equivalents</t>
        </is>
      </c>
      <c r="B37" s="5" t="n">
        <v>133382</v>
      </c>
      <c r="C37" s="5" t="n">
        <v>141538</v>
      </c>
      <c r="D37" s="5" t="n">
        <v>123406</v>
      </c>
    </row>
    <row r="38">
      <c r="A38" s="4" t="inlineStr">
        <is>
          <t>Restricted cash equivalents, included in investments and other assets</t>
        </is>
      </c>
      <c r="B38" s="5" t="n">
        <v>7096</v>
      </c>
      <c r="C38" s="5" t="n">
        <v>3745</v>
      </c>
    </row>
    <row r="39">
      <c r="A39" s="4" t="inlineStr">
        <is>
          <t>Total cash and cash equivalents and restricted cash equivalents</t>
        </is>
      </c>
      <c r="B39" s="5" t="n">
        <v>140478</v>
      </c>
      <c r="C39" s="5" t="n">
        <v>145283</v>
      </c>
      <c r="D39" s="6" t="n">
        <v>125486</v>
      </c>
    </row>
    <row r="40">
      <c r="A40" s="3" t="inlineStr">
        <is>
          <t>SUPPLEMENTAL DISCLOSURES OF CASH FLOW INFORMATION:</t>
        </is>
      </c>
    </row>
    <row r="41">
      <c r="A41" s="4" t="inlineStr">
        <is>
          <t>Purchases of property and equipment unpaid at period end</t>
        </is>
      </c>
      <c r="B41" s="5" t="n">
        <v>3721</v>
      </c>
      <c r="C41" s="5" t="n">
        <v>901</v>
      </c>
    </row>
    <row r="42">
      <c r="A42" s="4" t="inlineStr">
        <is>
          <t>Right-of-use assets acquired under operating leases</t>
        </is>
      </c>
      <c r="B42" s="5" t="n">
        <v>0</v>
      </c>
      <c r="C42" s="5" t="n">
        <v>40394</v>
      </c>
    </row>
    <row r="43">
      <c r="A43" s="4" t="inlineStr">
        <is>
          <t>Contingent consideration liability assumed in asset acquisition</t>
        </is>
      </c>
      <c r="B43" s="6" t="n">
        <v>10541</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3 Months Ended</t>
        </is>
      </c>
    </row>
    <row r="2">
      <c r="B2" s="2" t="inlineStr">
        <is>
          <t>Mar. 31, 2022USD ($)</t>
        </is>
      </c>
    </row>
    <row r="3">
      <c r="A3" s="4" t="inlineStr">
        <is>
          <t>Net of cash acquired</t>
        </is>
      </c>
      <c r="B3" s="6" t="n">
        <v>2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verview and Basis of Presentation</t>
        </is>
      </c>
      <c r="B4" s="4" t="inlineStr">
        <is>
          <t>1. Overview and Basis of Presentation Intellia Therapeutics, Inc. (“Intellia” or the “Company”) is a leading clinical-stage genome editing company, focused on developing novel, potentially curative CRISPR/Cas9-based therapeutics. CRISPR/Cas9, an acronym for C lustered, R egularly I nterspaced S hort P alindromic R epeats (“CRISPR”)/CRISPR associated 9 (“Cas9”), is a technology for genome editing, the process of altering selected sequences of genomic deoxyribonucleic acid (“DNA”). To realize the transformative potential of CRISPR/Cas9-based technologies, Intellia is building a full-spectrum genome editing company, by leveraging its modular platform, to advance in vivo and ex vivo therapies for diseases with high unmet need. For the Company's in vivo programs to address genetic diseases, intravenously administered CRISPR is used as the therapy, in which the Company's proprietary delivery technology enables highly precise editing of disease-causing genes directly within specific target tissues. For the Company's ex vivo programs to address immuno-oncology and autoimmune diseases, CRISPR is used to create the therapy by engineering cells outside of the body. The Company's deep scientific, technical and clinical development experience, along with its robust intellectual property (“IP”) portfolio, enables it to unlock broad therapeutic applications of CRISPR/Cas9 and related technologies to create new classes of genetic medicine.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1. On February 2, 2022, the Company entered into an Agreement and Plan of Merger (the “Merger Agreement”) with RW Acquisition Corp., a Delaware corporation and a wholly-owned subsidiary of the Company (“Merger Sub”), Rewrite Therapeutics, Inc., a Delaware corporation (“Rewrite”) and Shareholder Representative Services LLC, a Colorado limited liability company, solely in its capacity as the representative of the Rewrite Holders (as defined below). On the effective date of the Merger Agreement, Merger Sub merged with and into Rewrite, with Rewrite surviving as a wholly-owned subsidiary of the Company. Pursuant to the Merger Agreement, and subject to the terms and conditions thereof, the Company paid Rewrite’s former stockholders and optionholders (the “Rewrite Holders”) upfront consideration in an aggregate amount of approximately $ 45.0 million payable in cash, excluding customary purchase price adjustments. In addition, the Rewrite Holders will be eligible to receive up to an additional $ 155.0 million in milestone payments upon the achievement of certain pre-specified research and regulatory approval milestones, payable through a mixture of $ 130.0 million in cash and $ 25.0 million in shares of common stock, par value $ 0.0001 per share (“Common Stock”) of the Company. The shares of Common Stock will be valued using the volume-weighted average price of Common Stock of the Company over the ten consecutive trading day period ending on and including the trading day that is two trading days immediately prior to the issuance of the consideration issued in connection with the applicable milestone. The unaudited condensed consolidated financial statements include the accounts of Intellia Therapeutics, Inc. and its wholly- owned subsidiaries, Intellia Securities Corp. and Rewrite Therapeutics, Inc. All intercompany balances and transactions have been eliminated in consolidation. Comprehensive loss is comprised of net loss, unrealized gain/loss on marketable securities and other comprehensive loss from equity method investment.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valuation of equity and fair value method investments, contingent consideration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the Company’s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March 31, 2022, the Company has raised an aggregate of approximately $ 1,859.3 million to fun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March 31, 2022 will enable the Company to fund its ongoing operating expenses and capital expenditure requirements for at least the twelve-month period following the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scribed in Note 2, “Summary of Significant Accounting Policies” to the consolidated financial statements included in the Annual Report for the year ended December 31, 2021. There have been no material changes during the three months ended March 31, 2022 except for the following. Asset acquisitions At the time of acquisition, the Company determines if a transaction should be accounted for as a business combination or acquisition of asset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Contingent consideration The Company accounts for contingent consideration identified in an asset acquisition, that is payable in cash and does not meet the definition of a derivative under Accounting Standard Codification (“ASC”) 815, Derivatives and Hedging , when the contingency is resolved and the consideration is paid or becomes payable. The Company accounts for contingent consideration identified in an asset acquisition that is settled in shares of common stock under ASC 480, Distinguishing Liabilities from Equity (“ASC 480”). The contingent consideration liability will be recorded at fair value at the end of each reporting period with changes in estimated fair values recorded in other (expense) income in the condensed consolidated statements of operations and comprehensive loss. The estimated fair value of the contingent consideration liability related to the Rewrite acquisition (see Notes 4 and 9) is determined based on a probability adjusted discounted cash flow model that includes significant estimates and assumptions pertaining to research and development. Significant changes in any of the probabilities of success or in the probabilities as to the periods in which the milestone would be achieved would result in a significantly higher or lower fair value measurement. The Company will continue to adjust the liability for changes in fair value until the obligation is settled or the research is abando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6:08Z</dcterms:created>
  <dcterms:modified xmlns:dcterms="http://purl.org/dc/terms/" xmlns:xsi="http://www.w3.org/2001/XMLSchema-instance" xsi:type="dcterms:W3CDTF">2022-05-05T20:06:08Z</dcterms:modified>
</cp:coreProperties>
</file>